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Business Combination"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Accrued Warranty Obligations" sheetId="14" state="visible" r:id="rId14"/>
    <sheet xmlns:r="http://schemas.openxmlformats.org/officeDocument/2006/relationships" name="Debt and Floor Plan Payable" sheetId="15" state="visible" r:id="rId15"/>
    <sheet xmlns:r="http://schemas.openxmlformats.org/officeDocument/2006/relationships" name="Revenue Recognition" sheetId="16" state="visible" r:id="rId16"/>
    <sheet xmlns:r="http://schemas.openxmlformats.org/officeDocument/2006/relationships" name="Other Expense"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Transactions with Related Parti"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Basis of Presentation and Bus_2" sheetId="24" state="visible" r:id="rId24"/>
    <sheet xmlns:r="http://schemas.openxmlformats.org/officeDocument/2006/relationships" name="Business Combination (Tables)" sheetId="25" state="visible" r:id="rId25"/>
    <sheet xmlns:r="http://schemas.openxmlformats.org/officeDocument/2006/relationships" name="Cash, Cash Equivalents and Re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Accrued Warranty Obligations (T" sheetId="31" state="visible" r:id="rId31"/>
    <sheet xmlns:r="http://schemas.openxmlformats.org/officeDocument/2006/relationships" name="Debt and Floor Plan Payable (Ta"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Basis of Presentation and Bus_3"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ummary " sheetId="39" state="visible" r:id="rId39"/>
    <sheet xmlns:r="http://schemas.openxmlformats.org/officeDocument/2006/relationships" name="Business Combination - Summar_2" sheetId="40" state="visible" r:id="rId40"/>
    <sheet xmlns:r="http://schemas.openxmlformats.org/officeDocument/2006/relationships" name="Cash, Cash Equivalents and Re_3" sheetId="41" state="visible" r:id="rId41"/>
    <sheet xmlns:r="http://schemas.openxmlformats.org/officeDocument/2006/relationships" name="Inventories - Summary of Compon" sheetId="42" state="visible" r:id="rId42"/>
    <sheet xmlns:r="http://schemas.openxmlformats.org/officeDocument/2006/relationships" name="Inventories - Additional Inform"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Other Current Liabilities - Sch" sheetId="48" state="visible" r:id="rId48"/>
    <sheet xmlns:r="http://schemas.openxmlformats.org/officeDocument/2006/relationships" name="Accrued Warranty Obligations - " sheetId="49" state="visible" r:id="rId49"/>
    <sheet xmlns:r="http://schemas.openxmlformats.org/officeDocument/2006/relationships" name="Debt and Floor Plan Payable - S" sheetId="50" state="visible" r:id="rId50"/>
    <sheet xmlns:r="http://schemas.openxmlformats.org/officeDocument/2006/relationships" name="Debt and Floor Plan Payable - A"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Other Expense - Additional Info" sheetId="54" state="visible" r:id="rId54"/>
    <sheet xmlns:r="http://schemas.openxmlformats.org/officeDocument/2006/relationships" name="Income Taxes - Additional Infor" sheetId="55" state="visible" r:id="rId55"/>
    <sheet xmlns:r="http://schemas.openxmlformats.org/officeDocument/2006/relationships" name="Equity Based Compensation - Add" sheetId="56" state="visible" r:id="rId56"/>
    <sheet xmlns:r="http://schemas.openxmlformats.org/officeDocument/2006/relationships" name="Earnings Per Share - Computatio" sheetId="57" state="visible" r:id="rId57"/>
    <sheet xmlns:r="http://schemas.openxmlformats.org/officeDocument/2006/relationships" name="Transactions with Related Par_2"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Commitments, Contingencies an_2" sheetId="61" state="visible" r:id="rId61"/>
  </sheets>
  <definedNames/>
  <calcPr calcId="124519" fullCalcOnLoad="1"/>
</workbook>
</file>

<file path=xl/sharedStrings.xml><?xml version="1.0" encoding="utf-8"?>
<sst xmlns="http://schemas.openxmlformats.org/spreadsheetml/2006/main" uniqueCount="505">
  <si>
    <t>Document and Entity Information - shares</t>
  </si>
  <si>
    <t>6 Months Ended</t>
  </si>
  <si>
    <t>Sep. 29, 2018</t>
  </si>
  <si>
    <t>Nov. 02, 2018</t>
  </si>
  <si>
    <t>Document And Entity Information [Abstract]</t>
  </si>
  <si>
    <t>Document Type</t>
  </si>
  <si>
    <t>10-Q</t>
  </si>
  <si>
    <t>Amendment Flag</t>
  </si>
  <si>
    <t>false</t>
  </si>
  <si>
    <t>Document Period End Date</t>
  </si>
  <si>
    <t>Sep. 29,
		2018</t>
  </si>
  <si>
    <t>Document Fiscal Year Focus</t>
  </si>
  <si>
    <t>Document Fiscal Period Focus</t>
  </si>
  <si>
    <t>Q2</t>
  </si>
  <si>
    <t>Trading Symbol</t>
  </si>
  <si>
    <t>SKY</t>
  </si>
  <si>
    <t>Entity Registrant Name</t>
  </si>
  <si>
    <t>SKYLINE CHAMPION CORP</t>
  </si>
  <si>
    <t>Entity Central Index Key</t>
  </si>
  <si>
    <t>Current Fiscal Year End Date</t>
  </si>
  <si>
    <t>--03-31</t>
  </si>
  <si>
    <t>Entity Filer Category</t>
  </si>
  <si>
    <t>Accelerated Filer</t>
  </si>
  <si>
    <t>Entity Small Business</t>
  </si>
  <si>
    <t>Entity Emerging Growth Company</t>
  </si>
  <si>
    <t>Entity Common Stock, Shares Outstanding</t>
  </si>
  <si>
    <t>Condensed Consolidated Balance Sheets - USD ($) $ in Thousands</t>
  </si>
  <si>
    <t>Mar. 31, 2018</t>
  </si>
  <si>
    <t>Current assets:</t>
  </si>
  <si>
    <t>Cash and cash equivalents</t>
  </si>
  <si>
    <t>Trade accounts receivable, net</t>
  </si>
  <si>
    <t>Inventories</t>
  </si>
  <si>
    <t>Other current assets</t>
  </si>
  <si>
    <t>Total current assets</t>
  </si>
  <si>
    <t>Property, plant and equipment, net</t>
  </si>
  <si>
    <t>Restricted cash</t>
  </si>
  <si>
    <t>Goodwill</t>
  </si>
  <si>
    <t>Amortizable intangible assets, net</t>
  </si>
  <si>
    <t>Deferred tax assets</t>
  </si>
  <si>
    <t>Other noncurrent assets</t>
  </si>
  <si>
    <t>Total assets</t>
  </si>
  <si>
    <t>Current liabilities:</t>
  </si>
  <si>
    <t>Floor plan payable</t>
  </si>
  <si>
    <t>Short-term portion of debt</t>
  </si>
  <si>
    <t>Accounts payable</t>
  </si>
  <si>
    <t>Other current liabilities</t>
  </si>
  <si>
    <t>Total current liabilities</t>
  </si>
  <si>
    <t>Long-term liabilities:</t>
  </si>
  <si>
    <t>Long-term debt</t>
  </si>
  <si>
    <t>Deferred tax liabilities</t>
  </si>
  <si>
    <t>Other long-term liabilities</t>
  </si>
  <si>
    <t>Total long-term liabilities</t>
  </si>
  <si>
    <t>Contingent liabilities (Note 17)</t>
  </si>
  <si>
    <t xml:space="preserve"> </t>
  </si>
  <si>
    <t>Equity:</t>
  </si>
  <si>
    <t>Common stock, $0.0277 par value, 115,000 shares authorized, 56,713 shares issued as of September 29, 2018 (including 464 shares subject to restriction)</t>
  </si>
  <si>
    <t>Additional paid-in capital</t>
  </si>
  <si>
    <t>Members’ contributed capital</t>
  </si>
  <si>
    <t>(Accumulated deficit) retained earnings</t>
  </si>
  <si>
    <t>Accumulated other comprehensive los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Shares subject to restriction</t>
  </si>
  <si>
    <t>Condensed Consolidated Statements of Comprehensive Income (Loss) - USD ($) $ in Thousands</t>
  </si>
  <si>
    <t>3 Months Ended</t>
  </si>
  <si>
    <t>Sep. 30, 2017</t>
  </si>
  <si>
    <t>Income Statement [Abstract]</t>
  </si>
  <si>
    <t>Net sales</t>
  </si>
  <si>
    <t>Cost of sales</t>
  </si>
  <si>
    <t>Gross profit</t>
  </si>
  <si>
    <t>Selling, general and administrative expenses</t>
  </si>
  <si>
    <t>Operating (loss) income</t>
  </si>
  <si>
    <t>Interest expense, net</t>
  </si>
  <si>
    <t>Other expense</t>
  </si>
  <si>
    <t>(Loss) income before income taxes</t>
  </si>
  <si>
    <t>Income tax expense</t>
  </si>
  <si>
    <t>Net (loss) income</t>
  </si>
  <si>
    <t>Comprehensive (loss) income:</t>
  </si>
  <si>
    <t>Foreign currency translation gain (loss)</t>
  </si>
  <si>
    <t>Comprehensive (loss) income</t>
  </si>
  <si>
    <t>Net (loss) income per share:</t>
  </si>
  <si>
    <t>Basic</t>
  </si>
  <si>
    <t>Diluted</t>
  </si>
  <si>
    <t>Condensed Consolidated Statements of Cash Flows - USD ($) $ in Thousands</t>
  </si>
  <si>
    <t>Cash flows from operating activities</t>
  </si>
  <si>
    <t>Adjustments to reconcile net (loss) income to net cash provided by operating activities</t>
  </si>
  <si>
    <t>Depreciation</t>
  </si>
  <si>
    <t>Amortization of intangible assets</t>
  </si>
  <si>
    <t>Equity-based compensation</t>
  </si>
  <si>
    <t>Deferred income taxes</t>
  </si>
  <si>
    <t>Amortization of deferred financing fees</t>
  </si>
  <si>
    <t>Loss on disposal of property, plant and equipment</t>
  </si>
  <si>
    <t>Foreign currency transaction loss (gain)</t>
  </si>
  <si>
    <t>(Increase) decrease in assets net of business acquired</t>
  </si>
  <si>
    <t>Accounts receivable</t>
  </si>
  <si>
    <t>Prepaid expenses</t>
  </si>
  <si>
    <t>Other assets</t>
  </si>
  <si>
    <t>Increase (decrease) in liabilities net of business acquired</t>
  </si>
  <si>
    <t>Accrued expenses</t>
  </si>
  <si>
    <t>Other liabilities</t>
  </si>
  <si>
    <t>Net cash provided by operating activities</t>
  </si>
  <si>
    <t>Cash flows from investing activities</t>
  </si>
  <si>
    <t>Additions to property, plant, and equipment</t>
  </si>
  <si>
    <t>Cash assumed in business acquisition</t>
  </si>
  <si>
    <t>Proceeds from disposal of property, plant and equipment</t>
  </si>
  <si>
    <t>Decrease in note receivable</t>
  </si>
  <si>
    <t>Net cash provided by (used in) investing activities</t>
  </si>
  <si>
    <t>Cash flows from financing activities</t>
  </si>
  <si>
    <t>Borrowings on revolving credit facility</t>
  </si>
  <si>
    <t>Payments on term loans and capital leases</t>
  </si>
  <si>
    <t>Changes in floor plan financing, net</t>
  </si>
  <si>
    <t>Payments for deferred financing fees</t>
  </si>
  <si>
    <t>Members’ capital distributions</t>
  </si>
  <si>
    <t>Stock option exercises</t>
  </si>
  <si>
    <t>Tax payments for equity-based compensation</t>
  </si>
  <si>
    <t>Net cash (used in) provided by financing activities</t>
  </si>
  <si>
    <t>Effect of exchange rate changes on cash, cash equivalents and restricted cash</t>
  </si>
  <si>
    <t>Net (decrease) increase in cash, cash equivalents and restricted cash during the period</t>
  </si>
  <si>
    <t>Cash, cash equivalents and restricted cash at beginning of period</t>
  </si>
  <si>
    <t>Cash, cash equivalents and restricted cash at end of period</t>
  </si>
  <si>
    <t>Supplemental disclosures of cash flow information</t>
  </si>
  <si>
    <t>Cash paid for income taxes, net of refunds</t>
  </si>
  <si>
    <t>Cash paid for interest</t>
  </si>
  <si>
    <t>Condensed Consolidated Statement of Stockholder's' Equity - 6 months ended Sep. 29, 2018 - USD ($) shares in Thousands, $ in Thousands</t>
  </si>
  <si>
    <t>Total</t>
  </si>
  <si>
    <t>Members' Contributed Capital [Member]</t>
  </si>
  <si>
    <t>Common Stock [Member]</t>
  </si>
  <si>
    <t>Additional Paid-in Capital [Member]</t>
  </si>
  <si>
    <t>Retained Earnings (Accumulated Deficit) [Member]</t>
  </si>
  <si>
    <t>Accumulated Other Comprehensive Loss [Member]</t>
  </si>
  <si>
    <t>Beginning balance at Mar. 31, 2018</t>
  </si>
  <si>
    <t>Exchange of membership interest for shares of Skyline Champion Corporation</t>
  </si>
  <si>
    <t>Exchange of membership interest for shares of Skyline Champion Corporation , shares</t>
  </si>
  <si>
    <t>Common stock issued under equity-based compensation plans, net of shares withheld for employee taxes</t>
  </si>
  <si>
    <t>Common stock issued under equity-based compensation plans, net of shares withheld for employee taxes, shares</t>
  </si>
  <si>
    <t>Foreign currency translation adjustments</t>
  </si>
  <si>
    <t>Net loss</t>
  </si>
  <si>
    <t>Ending balance at Sep. 29, 2018</t>
  </si>
  <si>
    <t>Ending balance, shares at Sep. 29, 2018</t>
  </si>
  <si>
    <t>Basis of Presentation and Business</t>
  </si>
  <si>
    <t>Accounting Policies [Abstract]</t>
  </si>
  <si>
    <t>1. The accompanying unaudited consolidated financial statements of Skyline Champion Corporation (the “Company”),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solidated financial statements include the accounts of the Company and its majority-owned subsidiaries after elimination of intercompany balances and transactions. In the opinion of management, these statements include all of the normal recurring adjustments necessary to fairly state the Company’s consolidated results of operations, cash flows and financial position. These condensed consolidated financial statements should be read in conjunction with the audited consolidated financial statements and the notes to the audited consolidated financial statements included as an exhibit to the Company’s Current Report on Form 8-K/A, which was filed with the SEC on June 14, 2018. The preparation of financial statements in conformity with U.S. GAAP requires management to make estimates and assumptions that affect the amounts reported in the consolidated financial statements and the accompanying notes thereto. Actual results could differ from those estimates. The condensed consolidated statements of comprehensive income (loss)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will end on March 30, 2019. The three months ended September 29, 2018 and September 30, 2017 each included 13 weeks. The six months ended September 29, 2018 and September 30, 2017 each included 26 weeks. References to “fiscal 2016” relate to the Company’s fiscal year ended April 2, 2016, references to “fiscal 2017” relate to the Company’s fiscal year ended April 1, 2017, references to “fiscal 2018” refer to the Company’s fiscal year ended March 31, 2018 and references to “fiscal 2019” refer to the Company’s fiscal year ending March 30, 2019. The Company is a leading producer of factory-built housing in the United States (“U.S.”) and Canada and serves as a complete solutions provider across complementary and vertically integrated businesses including manufactured construction, company-owned retail locations, and transportation logistics services. The Company is the second largest factory-built solutions provider in North America based on revenue and markets its homes under several nationally recognized brand names including Skyline Homes, Champion Homes, Redman Homes, Dutch Housing, Excel Homes, Silvercrest, Titan Homes, Moduline, and SRI Homes. As of September 29, 2018, the Company operates 31 manufacturing facilities throughout the U.S. and five manufacturing facilities in western Canada that primarily construct factory-built, timber-framed manufactured and modular houses that are sold primarily to independent retailers and builders/developers, including manufactured home community operators. The Company’s retail operations consist of 21 sales centers that sell manufactured homes to consumers primarily in the southern U.S. The Company’s transportation business primarily engages independent owners/drivers to transport manufactured homes and recreational vehicles throughout the U.S. and Canada. Recently Issued Accounting Pronouncements In February 2016, the Financial Accounting Standards Board (“FASB”) issued Accounting Standards Update (“ASU”) 2016-02, Leases (Topic 842) The Company is currently evaluating the impact this standard will have on its consolidated financial position, results of operations and cash flows. The Company expects the impact to the Company's consolidated balance sheet will be significant. The Company (i) has formed a cross-functional implementation team; (ii) is engaging a third party to assist with the implementation, and (iii) is implementing a software solution to manage and account for leases under the new standard. The Company plans to adopt the standard by applying the modified retrospective method on the March 31, 2019 adoption date as a cumulative-effect adjustment to the balance sheet, without restatement of comparative periods' financial information, based on transition guidance recently issued by the FASB. In addition, the Company expects to elect the package of practical expedients, exclusive of the lease term hindsight, as defined in the standard. In January 2017, the FASB issued ASU No. 2017-04, Intangibles-Goodwill and Other (Topic 350): Simplifying the Test for Goodwill Impairment There were no other accounting standards recently issued that are expected to have a material impact on our financial position or results of operations.</t>
  </si>
  <si>
    <t>Business Combination</t>
  </si>
  <si>
    <t>Business Combinations [Abstract]</t>
  </si>
  <si>
    <t>2.
On January 5, 2018, Champion Holdings and the Company entered into the Exchange Agreement pursuant to which the two companies agreed to combine their operations. The Exchange was completed on June 1, 2018 and was accounted for as a reverse acquisition under the acquisition method of accounting as provided by the FASB Accounting Standards Codification 805, Business Combinations The purchase price of the acquisition was determined with reference to the value of equity (common stock) of the Company based on the closing price on June 1, 2018 of $33.39 per share. The purchase price has been allocated to the assets acquired and liabilities assumed using their estimated fair values at June 1, 2018, the closing of the Exchange. The purchase price and its allocation are preliminary and have been used to prepare the accompanying condensed consolidated financial statements. The final purchase price and its allocation will be determined when the Company has completed the necessary valuations and calculations. The final allocation could differ materially from the preliminary allocation used in the accompanying condensed consolidated financial statements. The final allocation may include changes in allocations to intangible assets and other changes to the fair value assigned to the assets acquired and liabilities assumed. The preliminary estimated purchase price was allocated as follows:
(Dollars in thousands)
Allocation
Cash
$
9,722
Trade accounts receivable
13,876
Inventory
19,028
Property, plant and equipment
44,642
Deferred tax assets, net
9,733
Other assets
6,349
Accounts payable and accrued liabilities
(35,763
)
Intangibles
43,300
Goodwill
174,278
Total preliminary estimated purchase price allocation
$
285,165
The preliminary estimated goodwill is primarily attributable to expected synergies from the combination of the companies, including, but not limited to, expected cost synergies through procurement activities and operational improvements through sharing of best practices. Goodwill, which is not deductible for income tax purposes, was allocated to the U.S. Factory-built Housing segment. Cash, trade receivables, other assets, accounts payable, accrued and other liabilities were generally stated at historical carrying values given the short-term nature of these assets and liabilities. Intangible assets consist primarily of provisional amounts recognized for the fair value of customer relationships and trade names and were based on an independent appraisal. Customer-based assets include the Company’s established relationships with its customers and the ability of those customers to generate future economic profits for the Company. The Company estimates that these intangible assets have a weighted average useful life of ten years. The Company allocated a portion of the preliminary estimated purchase price to certain realizable deferred tax assets totaling $28.4 million. Deferred tax assets are primarily federal and state net operating loss carryforwards and credits offset by a valuation allowance for certain state net operating loss carryforwards that are not expected to be realized. The deferred tax assets are offset by deferred tax liabilities of $18.7 million resulting from the purchase price allocation step-up in fair value that exceed the historical tax basis. Included in the Company’s results of operations for the three and six months ended September 29, 2018, are results from the business acquired as follows:
(Dollars in thousands)
Three Months Ended September 29, 2018
Six Months Ended September 29, 2018
Net sales
$
68,083
$
90,144
A summary of the results of operations for the Company, on an as reported and on a pro forma basis, are as follows:
Three Months Ended September 30, 2017
Six Months Ended September 29, 2018
Six Months Ended September 30, 2017
(Dollars in thousands)
Reported
Pro forma
Reported
Pro forma
Reported
Pro forma
Net sales
$
259,963
$
318,425
$
677,697
$
723,501
$
504,065
$
621,990
Net income (loss)
7,408
8,058
(77,878
)
(62,769
)
12,671
14,247
The pro forma results are based on adding the historical results of operations of Champion Holdings and the Company and adjusting primarily for the amortization of intangibles created in the Exchange; the increase in depreciation as a result of the step-up in fair value of property, plant and equipment; removing transaction costs directly associated with the Exchange; removing one-time equity-based compensation expense directly resulting from the Exchange; reflecting the financing arrangements entered into in connection with the Exchange, and adjusting those items for income taxes. The pro forma disclosures do not give effect to the potential impact of current financial conditions, any anticipated synergies, operating efficiencies or cost savings that may result from the Exchange or any integration costs. The pro forma data is intended for informational purposes and is not indicative of the future results of operations. The Exchange was completed during the first quarter of fiscal 2019, and therefore, there was no difference between the results of operations on an as reported and pro forma basis for the three months ended September 29, 2018. The Exchange Agreement provided that Champion Holdings was permitted to pay a capital distribution prior to completion of the Exchange to the extent it had cash in excess of debt and other debt-like items and unpaid Exchange fees and expenses. Prior to the completion of the Exchange, Champion Holdings made a capital distribution to its members equal to an aggregate of $65.3 million (of which $22.5 million was reflected as a reduction to retained earnings (accumulated deficit) and $42.8 million was reflected as a reduction to members’ contributed capital).</t>
  </si>
  <si>
    <t>Cash, Cash Equivalents and Restricted Cash</t>
  </si>
  <si>
    <t>Text Block [Abstract]</t>
  </si>
  <si>
    <t>3.
On April 1, 2018, the Company adopted ASU 2016-18, Restricted Cash A reconciliation of cash, cash equivalents and restricted cash was as follows:
(Dollars in thousands)
September 29, 2018
March 31, 2018
(unaudited)
Balance sheet - cash and cash equivalents
$
102,873
$
113,731
Balance sheet - restricted cash
—
22,885
Statement of cash flows - cash, cash equivalents and restricted cash
$
102,873
$
136,616</t>
  </si>
  <si>
    <t>Inventory Disclosure [Abstract]</t>
  </si>
  <si>
    <t>4.
The components of inventories, including inventories for the Company’s manufacturing and retail operations, were as follows:
(Dollars in thousands)
September 29, 2018
March 31, 2018
(unaudited)
Raw materials
$
47,194
$
37,852
Work in process
14,371
10,004
Finished goods and other
51,582
50,166
Total inventories
$
113,147
$
98,022
At September 29, 2018 and March 31, 2018, reserves for obsolete inventory were $3.6 million and $3.5 million, respectively.</t>
  </si>
  <si>
    <t>Property, Plant, and Equipment</t>
  </si>
  <si>
    <t>Property Plant And Equipment [Abstract]</t>
  </si>
  <si>
    <t>5.
Property, plant and equipment are stated at cost. Depreciation is calculated primarily on the straight-line method, generally over the following estimated useful lives: land improvements – 3 to 10 years; buildings and improvements – 8 to 25 years; and vehicles and machinery and equipment – 3 to 8 years. Depreciation expense, including amortization of assets under capital lease, for the three and six months ended September 29, 2018 was $2.8 million and $5.3 million, respectively, and for the three and six months ended September 30, 2017 was $2.0 million and $3.9 million, respectively. The components of property, plant, and equipment were as follows:
(Dollars in thousands)
September 29, 2018
March 31, 2018
(unaudited)
Land and improvements
$
34,927
$
22,071
Buildings and improvements
85,665
58,179
Machinery and equipment
38,912
31,924
Construction in progress
2,735
919
Property, plant and equipment, at cost
162,239
113,093
Less accumulated depreciation
50,289
45,133
Property, plant, and equipment, net
$
111,950
$
67,960</t>
  </si>
  <si>
    <t>Goodwill and Intangible Assets</t>
  </si>
  <si>
    <t>Goodwill And Intangible Assets Disclosure [Abstract]</t>
  </si>
  <si>
    <t xml:space="preserve">6.
Goodwill Goodwill represents the excess of the cost of an acquired business over the fair value of the identifiable tangible and intangible assets acquired and liabilities assumed in a business combination. At September 29, 2018 and March 31, 2018, the Company had goodwill of $177.5 million and $3.2 million, respectively. The increase during the six months ended September 29, 2018 was a result of goodwill recognized in the Exchange. Intangible Assets The components of amortizable intangible assets were as follows:
(Dollars in thousands)
September 29, 2018
March 31, 2018
Customer Relationships
Trade Names
Total
Customer Relationships
Trade Names
Total
(unaudited)
Gross carrying amount
$
40,118
$
13,158
$
53,276
$
5,739
$
4,268
$
10,007
Accumulated amortization
(6,749
)
(3,369
)
(10,118
)
(5,610
)
(2,855
)
(8,465
)
Amortizable intangibles, net
$
33,369
$
9,789
$
43,158
$
129
$
1,413
$
1,542
Weighted average amortization period, in years
9.7
9.1
9.5
4.3
5.5
5.4
During the six months ended September 29, 2018, the Company recognized finite-lived intangibles for customer relationships of $34.4 million and trade names of $8.9 million as a result of the allocation of the preliminary estimated purchase price from the Exchange. The fair value of the customer relationship intangible asset was estimated using the multi-period excess earnings method of the income approach. The final determination of the customer relationship intangible asset will depend on changes to the assumptions used for projected cash flows attributable to the acquired customer relationships, the annual attrition rate of existing customer relationships, the contributory asset charges attributable to the assets that support the customer relationships, such as net working capital, property, plant and equipment, trade name, and workforce, the economic life and the discount rate as determined at the time of the final valuation. The fair value of the trade name intangible asset was estimated using the relief-from-royalty method of the income approach. The final determination of the trade names intangible asset will depend on changes to assumptions used for the expected life of the intangible asset, the royalty rate and the discount rate that reflects the level of risk associated with the future cash flows as determined at the time of the final valuation. Amortization of intangible assets for the three and six months ended September 29, 2018 was $1.2 million and $1.7 million, respectively, and for the three and six months ended September 30, 2017 was $0.1 million and $0.2 million, respectively. </t>
  </si>
  <si>
    <t>Other Current Liabilities</t>
  </si>
  <si>
    <t>Other Liabilities Disclosure [Abstract]</t>
  </si>
  <si>
    <t>7.
The components of other current liabilities were as follows:
(Dollars in thousands)
September 29, 2018
March 31, 2018
(unaudited)
Customer deposits and receipts in excess of revenues
$
27,332
$
24,557
Accrued volume rebates
19,773
17,037
Accrued warranty obligations
17,171
12,530
Accrued compensation and payroll taxes
26,889
24,100
Accrued insurance
15,915
11,112
Other
12,656
10,776
Total other current liabilities
$
119,736
$
100,112</t>
  </si>
  <si>
    <t>Accrued Warranty Obligations</t>
  </si>
  <si>
    <t>Guarantees And Product Warranties [Abstract]</t>
  </si>
  <si>
    <t>8.
Changes in the accrued warranty obligations were as follows:
Three Months Ended
Six Months Ended
(Dollars in thousands)
September 29, 2018
September 30, 2017
September 29, 2018
September 30, 2017
(unaudited)
(unaudited)
Balance at the beginning of the period
$
21,898
$
15,309
$
15,430
$
14,534
Warranty assumed in the Exchange
—
—
6,259
—
Warranty expense
9,448
5,343
16,667
11,616
Cash warranty payments
(8,475
)
(5,584
)
(15,485
)
(11,082
)
Balance at end of period
22,871
15,068
22,871
15,068
Less noncurrent portion in other long-term liabilities
5,700
2,600
5,700
2,600
Total current portion
$
17,171
$
12,468
$
17,171
$
12,468</t>
  </si>
  <si>
    <t>Debt and Floor Plan Payable</t>
  </si>
  <si>
    <t>Debt Disclosure [Abstract]</t>
  </si>
  <si>
    <t>9.
Long-term debt consisted of the following:
(Dollars in thousands)
September 29, 2018
March 31, 2018
(unaudited)
Revolving credit facility
$
46,900
$
—
Obligations under industrial revenue bonds due 2029
12,430
12,430
Capital lease obligations and other debt
—
4
Term loans due March 2020
—
46,897
Total debt
59,330
59,331
Less current portion
—
404
Total long-term debt
$
59,330
$
58,927
On June 5, 2018, the Company entered into a credit agreement (the “New Credit Agreement”) with a syndicate of banks. The New Credit Agreement provides for a revolving credit facility of up to $100.0 million, including a letter of credit sub-facility of not less than $45.0 million. Initial borrowings under the New Credit Agreement were used to repay the Company’s existing $46.9 million term loans (“Term Loans”) and replace the Company’s existing cash collateralized stand-alone letter of credit facility. The New Credit Agreement matures on June 5, 2023 and has no scheduled amortization. The interest rate under the New Credit Agreement adjusts based on the first lien net leverage of the Company. From June 5, 2018 through December 31, 2018, the annual interest rate is the London Interbank Offered Rate (“LIBOR”) plus 1.75% or an alternative base rate (“ABR”) described in the New Credit Agreement plus 0.75%, at the election of the Company. Thereafter, the interest rate adjusts based on the first lien net leverage from a high of LIBOR plus 2.25% and ABR plus 1.25% when the first lien net leverage is equal to or greater than 2.00:1.00, to a low of LIBOR plus 1.50% and ABR plus 0.50% when the first lien net leverage is below 0.50:1.00. In addition, the Company is obligated to pay a commitment fee ranging between 0.40% and 0.25% (depending on the first lien net leverage) in respect of unused commitments under the New Credit Agreement. For the period between June 5, 2018 and September 29, 2018, the weighted average interest rate on borrowings under the New Credit Agreement was 4.0%. At September 29, 2018 the interest rate on borrowings under the New Credit Agreement was 3.9%. Prior to entering into the New Credit Agreement, the Company had outstanding Term Loans of $46.9 million under a prior credit agreement with lenders that primarily included the Company’s equity holders and certain other affiliates. The weighted average interest rate on the Term Loans, priced using LIBOR plus an applicable margin, was 7.4% for the period outstanding during the six months ended September 29, 2018 and was 6.6% during the six months ended September 30, 2017. Also, prior to entering into the New Credit Agreement, the Company provided letters of credit issued by a commercial bank under a separate stand-alone facility collateralized with restricted cash of 101% of the issued letters of credit. At September 29, 2018, letters of credit issued under the stand-alone facility totaled $21.0 million. Subsequent to entering into the New Credit Agreement, the Company is no longer required to back those letters of credit with restricted cash, rather they are supported by a $45.0 million sub-facility under the New Credit Agreement. Obligations under industrial revenue bonds are supported by letters of credit and bear interest based on a municipal bond index rate. The interest rate at September 29, 2018, including related costs and fees, was 3.9%. For the three and six months ended September 29, 2018, the weighted average interest rate, including related costs and fees, was 3.7% and 3.5%, respectively. For both the three and six months ended September 30, 2017, the weighted average interest rate, including related costs and fees, was 2.4%. The industrial revenue bonds require lump-sum payments of principal upon maturity in 2029. The New Credit Agreement contains covenants that restrict the amount of additional debt, liens and certain payments, including equity buybacks, investments, dispositions, mergers and consolidations, among other restrictions as defined. The Company was in compliance with all covenants of the New Credit Agreement as of September 29, 2018. Floor Plan Payable The Company’s retail operations utilize floor plan financing to fund the acquisition of manufactured homes for display or resale. At September 29, 2018 and March 31, 2018, the Company had outstanding borrowings on floor plan financing agreements of $29.9 million and $29.8 million, respectively. Total available borrowings under the agreements as of September 29, 2018 were $47.0 million. Borrowings are secured by the homes and are required to be repaid when the Company sells the home to a customer. For all periods presented the weighted average interest rate on floor plan payables was 6.0%.</t>
  </si>
  <si>
    <t>Revenue Recognition</t>
  </si>
  <si>
    <t>Revenue From Contract With Customer [Abstract]</t>
  </si>
  <si>
    <t>10.
In May 2014, the FASB issued an amendment on revenue recognition. The amendment created Topic 606, Revenue from Contracts with Customers, Revenue Recognition Revenue Recognition - Construction-Type and Production-Type Contracts Other Assets and Deferred Costs - Contracts with Customers On April 1, 2018, the Company adopted ASC 606 using the modified retrospective method as applied to customer contracts that were not completed as of March 31, 2018. As a result, financial information for reporting periods beginning after March 31, 2018, are presented in accordance with ASC 606 while prior reporting periods are not adjusted and continue to be reported in accordance with the Company’s revenue recognition policies prior to the adoption of ASC 606. There was not a material impact to revenues as a result of applying ASC 606 for the three and six months ended September 29, 2018 and the post-adoption effects to the Company’s business processes, systems or internal controls were not significant. The Company’s revenue is recognized when performance obligations under the terms of a contract are satisfied which generally occurs with the transfer of control of products. The Company enters into contracts with its customers to provide manufactured homes, modular homes, park models, commercial structures and transportation services. Generally, the Company’s contracts do not provide for a specified quantity of products and may be terminated by the Company’s customers at any time. Historically, terminations of these contracts have been minimal. The Company receives signed sales quotes from its customers, which provide the terms for a specific home, including price. The Company also has agreements with certain customers that provide for certain variable considerations such as volume discounts that are deducted from the contract price and accrued at the time of sale. In certain situations, the Company may receive payment in advance of completion of its contractual obligations. In these situations, the arising contract liability is classified within customer deposits and receipts in excess of revenues. Following the receipt of the customer deposit, the Company typically completes its performance obligation within a twelve-month period. For sales to independent retailers and builders/developers, revenue is recognized at the point in time when wholesale floor plan financing or retailer credit approval has been received, the home has shipped and title has been transferred, which occurs when the Company has satisfied its contractual obligations and the control of its products has been transferred. The Company does not have an enforceable right to payment prior to shipment. The amount of revenue recognized reflects the consideration that the Company expects to be entitled to in exchange for those products. The Company’s customers pay for products received in accordance with payment terms that are customary within the industry. As is customary in the factory-built housing industry, a significant portion of the Company’s sales to independent retailers are financed under floor plan financing programs with certain third-party lenders. Floor plan financing arrangements are generally identified prior to shipment of products and payment for sales financed under floor plan programs is generally received 5 to 10 business days from the date of invoice. For retail sales to consumers from Company-owned retail sales centers, for which substantially all sales are of Company manufactured products, revenue is recognized when the home has been delivered, set up and accepted by the consumer, title has transferred and, depending on the nature of the transaction, either funds have been received from the finance company or directly from the home buyer. The Company recognizes commercial revenue and related cost of sales for long-term construction contracts (“Commercial”) over time as performance obligations are satisfied using the percentage-of-completion method (input method). Management estimates the stage of completion on each construction project based on progress and costs incurred. Unbilled revenue on long-term construction contracts are classified as a contract asset in accounts receivable and receipts in excess of billings are included in other current liabilities. At September 29, 2018 and March 31, 2018, uncollected billings related to long-term construction contracts totaled $3.4 million and $5.0 million, respectively. At September 29, 2018, there was no unbilled revenue for long-term contracts. At March 31, 2018, unbilled revenue for long-term construction contracts was $0.3 million. Revenue for the Company’s transportation operations is recognized when a shipment has been delivered to its final destination. Amounts billed to customers related to shipping and handling costs are included in net sales. Shipping and handling costs are accounted for as fulfillment costs and are included in cost of sales. Taxes assessed by a governmental authority that are both imposed on and concurrent with a specific revenue producing transaction that are collected by the Company from a customer are excluded from net sales. The Company expenses sales commissions when incurred. Sales commissions are recorded in selling, general, and administrative expenses. The following tables disaggregate the Company’s revenue by sales category for the three and six months ended September 29, 2018:
Three Months Ended September 29, 2018
(Dollars in thousands)
U.S. Factory-Built Housing
Canadian Factory-built Housing
Corporate/ Other
Total
(unaudited)
Manufacturing and retail
$
302,017
$
25,401
$
—
$
327,418
Commercial
4,598
—
—
4,598
Transportation
—
—
23,420
23,420
Total
$
306,615
$
25,401
$
23,420
$
355,436
Six Months Ended September 29, 2018
(Dollars in thousands)
U.S. Factory-Built Housing
Canadian Factory-built Housing
Corporate/ Other
Total
(unaudited)
Manufacturing and retail
$
562,803
$
52,755
$
—
$
615,558
Commercial
9,936
—
—
9,936
Transportation
—
—
52,203
52,203
Total
$
572,739
$
52,755
$
52,203
$
677,697</t>
  </si>
  <si>
    <t>Other Expense</t>
  </si>
  <si>
    <t>Other Income And Expenses [Abstract]</t>
  </si>
  <si>
    <t>11.
During the three and six months ended September 29, 2018, the Company incurred expenses of $0.5 million and $6.9 million, respectively, related to legal, accounting and advisory services attributable to the Exchange. The Company also incurred expenses during the three and six months ended September 29, 2018 of $0.8 million for legal and advisory services related to two public offerings for the Company’s common stock. During the three and six months ended September 30, 2017, the Company incurred expenses of $0.8 million related to legal, accounting and advisory services attributable to the Exchange. The Company also incurred $0.1 million of expenses related to a prior acquisition and the disposition of the Company’s former business unit in the United Kingdom during the six months ended September 30, 2017.</t>
  </si>
  <si>
    <t>Income Taxes</t>
  </si>
  <si>
    <t>Income Tax Disclosure [Abstract]</t>
  </si>
  <si>
    <t>12.
For the three months ended September 29, 2018 and September 30, 2017, the Company recorded $5.8 million and $4.2 million of income tax expense and had an effective tax rate of (8.2%) and 36.5%, respectively. For the six months ended September 29, 2018 and September 30, 2017, the Company recorded $9.3 million and $7.0 million of income tax expense and had an effective tax rate of (13.5%) and 35.7%, respectively. The change in the effective tax rate for the three and six months ended September 29, 2018, compared with the same periods of 2017, was primarily due to costs related to the Exchange for which no tax benefit can be recognized which included non-deductible equity-based compensation. The Company’s effective tax rate for the three and six months ended September 29, 2018 differs from the federal statutory income tax rate of 21.0%, due primarily to the effect of non-deductible expenses, state and local income taxes, one-time charges related to the Exchange and results in foreign jurisdictions and non-taxable entities. The Company’s effective tax rate for the three and six months ended September 30, 2017 differed from the federal statutory rate of 35% primarily due to the effect of non-deductible expenses, state and local income taxes and results in foreign jurisdictions and non-taxable entities. The Company has not completed its accounting for the income tax effects of the Tax Cuts and Jobs Act (the “Tax Act”) which was enacted on December 22, 2017. The Tax Act reduced the U.S. federal corporate tax rate from 35% to 21%, required companies to pay a one-time transition tax on all offshore earnings that were previously tax deferred and created new taxes on certain foreign sourced earnings. As discussed in SEC Staff Accounting Bulletin No. 118, the accounting for the Tax Act should be completed within one year from the Tax Act enactment. During the three and six months ended September 29, 2018, the Company made no material adjustments to the provisional amounts recorded at March 31, 2018. Adjustments to the provisional amounts recorded at March 31, 2018 will be reflected upon the completion of the accounting for the Tax Act. During the six months ended September 29, 2018, the Company’s uncertain tax positions decreased by $0.4 million due to the expiration of certain statutes of limitations. There was no change in the Company’s uncertain tax positions during the three months ended September 29, 2018. The Company estimates that the expected change to the total amount of uncertain tax benefits in the next twelve months will be a decrease of $0.2 million due to the expiration of certain statutes of limitations. The Company records interest and penalties related to uncertain tax positions as a component of income tax expense. Net interest expense for the periods presented herein was not significant.</t>
  </si>
  <si>
    <t>Equity-Based Compensation</t>
  </si>
  <si>
    <t>Disclosure Of Compensation Related Costs Sharebased Payments [Abstract]</t>
  </si>
  <si>
    <t xml:space="preserve">13.
Champion Holdings granted awards to its officers, management employees and certain members of the Board of Managers under an equity-classified management incentive plan (the “MIP”). In accordance with the provisions of the MIP, as modified on June 1, 2018, the unvested units of Champion Holdings granted under the MIP were exchanged for unregistered, time-vesting restricted shares and performance-vesting restricted shares of the Company subject to stock restriction agreements (the “SRAs”). The time-vesting restricted shares generally vest 20% per year over a five-year period, upon a change of control, or upon the occurrence of a follow-on public offering as defined in the SRAs. A portion of the performance-vesting restricted shares vested upon a follow-on public offering as defined in the SRAs. The remaining performance-vesting restricted shares vested based on meeting specified per share volume weighted average price targets subsequent to a follow-on public offering of the Company or upon a change of control as defined in the SRAs. During the three months ended September 29, 2018, a significant portion of the outstanding restricted shares vested in conjunction with certain follow-on public offerings. On September 26, 2018, the Company’s shareholders approved the Company’s 2018 Equity Incentive Plan (the “Equity Plan”) which provides for grants of options, stock appreciation rights, restricted and unrestricted stock and stock units, performance awards, and other awards convertible into or otherwise based on shares of the Company’s common stock. The full text of the Equity Plan was filed as an exhibit to the Company’s Current Report on Form 8-K filed on September 26, 2018. Prior to the approval of the Equity Plan, the Company maintained the Skyline Corporation 2015 Stock Incentive Plan, which allowed for the grant of stock options and other equity awards. Equity-based compensation expense of $85.8 million and $93.9 million was recognized during the three and six months ended September 29, 2018, respectively. Equity-based compensation expense of $0.2 million and $0.3 million was recognized during the three and six months ended September 30, 2017, respectively. Equity-based compensation expense was included in selling, general and administrative expenses in the accompanying condensed consolidated statements of comprehensive income (loss). As of September 29, 2018, the Company had 464,000 unvested time-vesting restricted shares issued to employees with a weighted average grant date fair value of $32.03 per share and an average remaining service period of 12 months. No other unvested shares were outstanding. Compensation expense for unvested shares is recognized over the vesting period. </t>
  </si>
  <si>
    <t>Earnings Per Share</t>
  </si>
  <si>
    <t>Earnings Per Share [Abstract]</t>
  </si>
  <si>
    <t>14.
Basic net income (loss) per share (“EPS”) attributable to the Company was computed using the two-class method by dividing net income (loss) attributable to the Company, after deducting undistributed earnings allocated to participating securities, by the average number of common shares outstanding during the period. The Company’s time-vesting and performance-vesting restricted shares are considered participating securities. Diluted earnings per common share is computed based on the more dilutive of: (i) the two-class method, assuming the participating securities are not exercised or converted; or (ii) the summation of average common shares outstanding and additional common shares that would have been outstanding if the dilutive potential common shares had been issued. During the three and six months ended September 29, 2018 and September 30, 2017, diluted earnings per share was more dilutive under the two-class method. Securities that could potentially dilute basic EPS in the future that were antidilutive are described Note 13. The number of shares used to calculate earnings per share prior to the Exchange was determined based on the exchange ratio, as defined in the Exchange. The following table sets forth the computation of basic and diluted earnings per common share:
Three Months Ended
Six Months Ended
(Dollars and shares in thousands, except per share data)
September 29, 2018
September 30, 2017
September 29, 2018
September 30, 2017
(unaudited)
(unaudited)
Numerator:
Net (loss) income:
$
(77,025
)
$
7,408
$
(77,878
)
$
12,671
Less: Undistributed earnings allocated to participating securities
—
464
—
806
Net (loss) income attributable to the Company's common shareholders
$
(77,025
)
$
6,944
$
(77,878
)
$
11,865
Denominator:
Average common shares outstanding
54,105
44,525
50,747
44,457
Basic net (loss) income per share
$
(1.42
)
$
0.16
$
(1.53
)
$
0.27
Diluted net (loss) income per share
$
(1.42
)
$
0.16
$
(1.53
)
$
0.27</t>
  </si>
  <si>
    <t>Transactions with Related Parties</t>
  </si>
  <si>
    <t>Related Party Transactions [Abstract]</t>
  </si>
  <si>
    <t>15.
Prior to the Exchange, the Company was party to a Management Advisory Services Agreement (“Services Agreement”) with Centerbridge Advisors, LLC; MAK Management L.P.; and Sankaty Advisors, LLC (collectively, the “Managers”), affiliates of which collectively owned a majority of the units of Champion Holdings and the Company’s common stock (the “Principal Shareholders”), whereby the Principal Shareholders provided management, consulting, financial and other advisory services to Champion Holdings in exchange for an annual management fee totaling $1.5 million plus reimbursable expenses. Management fees during fiscal 2019, recognized prior to the Exchange, were $0.3 million. The Service Agreement was terminated in connection with the Exchange. Management fee expense was $0.4 million and $0.8 million for the three and six months ended September 30, 2017, respectively. Management fee expense is included in selling, general and administrative expenses in the accompanying condensed consolidated statements of comprehensive income (loss).</t>
  </si>
  <si>
    <t>Segment Information</t>
  </si>
  <si>
    <t>Segment Reporting [Abstract]</t>
  </si>
  <si>
    <t>16.
The Company operates in two reportable segments: (i) U.S. Factory-built Housing, which includes wholesale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he Company evaluates the performance of its segments and allocates resources to them primarily based on earnings before interest, taxes, depreciation and amortization (“EBITDA”). Total assets for Corporate/Other primarily include cash and certain deferred tax items not specifically allocated to another segment. Selected financial information by reportable segment was as follows:
Three Months Ended
Six Months Ended
(Dollars in thousands)
September 29, 2018
September 30, 2017
September 29, 2018
September 30, 2017
(unaudited)
(unaudited)
Net sales:
U.S. Factory-built Housing
$
306,615
$
205,963
$
572,739
$
399,139
Canadian Factory-built Housing
25,401
26,653
52,755
49,056
Corporate/Other
23,420
27,347
52,203
55,870
Consolidated net sales
$
355,436
$
259,963
$
677,697
$
504,065
Operating income:
U.S. Factory-built Housing EBITDA
$
26,687
$
14,817
$
49,603
$
25,804
Canadian Factory-built Housing EBITDA
3,035
3,781
6,555
6,639
Corporate/Other EBITDA
(94,744
)
(2,904
)
(108,197
)
(5,548
)
Depreciation
(2,845
)
(2,018
)
(5,275
)
(3,860
)
Amortization
(1,202
)
(112
)
(1,683
)
(238
)
Consolidated operating (loss) income
$
(69,069
)
$
13,564
$
(58,997
)
$
22,797
Depreciation:
U.S. Factory-built Housing
$
2,415
$
1,651
$
4,460
$
3,153
Canadian Factory-built Housing
227
235
458
444
Corporate/Other
203
132
357
263
Consolidated depreciation
$
2,845
$
2,018
$
5,275
$
3,860
Amortization of intangible assets:
U.S. Factory-built Housing
$
1,142
$
49
$
1,562
$
117
Canadian Factory-built Housing
60
63
121
121
Corporate/Other
—
—
—
—
Consolidated amortization of intangible assets
$
1,202
$
112
$
1,683
$
238
Capital expenditures:
U.S. Factory-built Housing
$
2,176
$
1,464
$
3,456
$
5,020
Canadian Factory-built Housing
204
57
414
400
Corporate/Other
285
375
814
433
Consolidated capital expenditures
$
2,665
$
1,896
$
4,684
$
5,853
(Dollars in thousands)
September 29, 2018
March 31, 2018
(unaudited)
Total Assets:
U.S Factory-built Housing (1)
$
471,833
$
190,323
Canadian Factory-built Housing (1)
56,484
54,449
Corporate/Other (1)
137,095
150,626
Consolidated total assets
$
665,412
$
395,398
(1)
Deferred tax assets for the Canadian operations are reflected in the Canadian Factory-built Housing segment. U.S. deferred tax assets are presented in Corporate/Other because an allocation between segments is not practicable.</t>
  </si>
  <si>
    <t>Commitments, Contingencies and Legal Proceedings</t>
  </si>
  <si>
    <t>Commitments And Contingencies Disclosure [Abstract]</t>
  </si>
  <si>
    <t>17.
Repurchase Contingencies and Guarantees As is customary in the manufactured housing industry, a significant portion of the Company’s sales to independent retailers are made pursuant to repurchase agreements with lending institutions that provide wholesale floor plan financing to retailers. The Company enters into two types of repurchase agreements, (i) those that allow repurchase up to 24 months after the sale of a home to the retailer, and (ii) those that allow for repurchase until the home is sold by the retailer. For those homes sold to retailers with an unlimited repurchase period, the Company’s risk of loss upon repurchase declines due to required monthly principal payments by the retailer. After 24 or 30 months from the date of the Company’s sale of the home, the risk of loss on these homes is low, and by the 46 th. The Company guarantees a portion of its customers’ floor plan obligations beyond the customary repurchase arrangements discussed above. The Company has agreed to guarantee from 3% to 50% of certain retailers’ outstanding loans to a floor plan lender. At September 29, 2018, those guarantees totaled $0.8 million of which $0.8 million was outstanding. At September 29, 2018, the Company was contingently obligated for approximately $21.0 million under letters of credit, primarily consisting of $12.6 million to support long-term debt, $7.9 million to support the casualty insurance program, $0.2 million to support repurchase obligations, and $0.3 million to support bonding agreements. The letters of credit are backed by a sub-facility under the New Credit Agreement. The Company was also contingently obligated for $29.3 million under surety bonds, generally to support performance on long-term construction contracts, license and service bonding requirements.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no claims have been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si>
  <si>
    <t>Basis of Presentation and Business (Policies)</t>
  </si>
  <si>
    <t>Recently Issued Accounting Pronouncements</t>
  </si>
  <si>
    <t>Recently Issued Accounting Pronouncements In February 2016, the Financial Accounting Standards Board (“FASB”) issued Accounting Standards Update (“ASU”) 2016-02, Leases (Topic 842) The Company is currently evaluating the impact this standard will have on its consolidated financial position, results of operations and cash flows. The Company expects the impact to the Company's consolidated balance sheet will be significant. The Company (i) has formed a cross-functional implementation team; (ii) is engaging a third party to assist with the implementation, and (iii) is implementing a software solution to manage and account for leases under the new standard. The Company plans to adopt the standard by applying the modified retrospective method on the March 31, 2019 adoption date as a cumulative-effect adjustment to the balance sheet, without restatement of comparative periods' financial information, based on transition guidance recently issued by the FASB. In addition, the Company expects to elect the package of practical expedients, exclusive of the lease term hindsight, as defined in the standard. In January 2017, the FASB issued ASU No. 2017-04, Intangibles-Goodwill and Other (Topic 350): Simplifying the Test for Goodwill Impairment There were no other accounting standards recently issued that are expected to have a material impact on our financial position or results of operations.</t>
  </si>
  <si>
    <t>Business Combination (Tables)</t>
  </si>
  <si>
    <t>Schedule of Purchase Price Allocation on Assets and Liabilities</t>
  </si>
  <si>
    <t>The preliminary estimated purchase price was allocated as follows:
(Dollars in thousands)
Allocation
Cash
$
9,722
Trade accounts receivable
13,876
Inventory
19,028
Property, plant and equipment
44,642
Deferred tax assets, net
9,733
Other assets
6,349
Accounts payable and accrued liabilities
(35,763
)
Intangibles
43,300
Goodwill
174,278
Total preliminary estimated purchase price allocation
$
285,165</t>
  </si>
  <si>
    <t>Summary of Company's Results of Operations from Business Acquired</t>
  </si>
  <si>
    <t>Included in the Company’s results of operations for the three and six months ended September 29, 2018, are results from the business acquired as follows:
(Dollars in thousands)
Three Months Ended September 29, 2018
Six Months Ended September 29, 2018
Net sales
$
68,083
$
90,144</t>
  </si>
  <si>
    <t>Summary of Results of Operation As Reported and Proforma Basis</t>
  </si>
  <si>
    <t>A summary of the results of operations for the Company, on an as reported and on a pro forma basis, are as follows:
Three Months Ended September 30, 2017
Six Months Ended September 29, 2018
Six Months Ended September 30, 2017
(Dollars in thousands)
Reported
Pro forma
Reported
Pro forma
Reported
Pro forma
Net sales
$
259,963
$
318,425
$
677,697
$
723,501
$
504,065
$
621,990
Net income (loss)
7,408
8,058
(77,878
)
(62,769
)
12,671
14,247</t>
  </si>
  <si>
    <t>Cash, Cash Equivalents and Restricted Cash (Tables)</t>
  </si>
  <si>
    <t>Summary of Reconciliation of cash, cash equivalents and restricted cash</t>
  </si>
  <si>
    <t>A reconciliation of cash, cash equivalents and restricted cash was as follows:
(Dollars in thousands)
September 29, 2018
March 31, 2018
(unaudited)
Balance sheet - cash and cash equivalents
$
102,873
$
113,731
Balance sheet - restricted cash
—
22,885
Statement of cash flows - cash, cash equivalents and restricted cash
$
102,873
$
136,616</t>
  </si>
  <si>
    <t>Inventories (Tables)</t>
  </si>
  <si>
    <t>Summary of Components of Inventories for Company's Manufacturing and Retail Operations</t>
  </si>
  <si>
    <t>The components of inventories, including inventories for the Company’s manufacturing and retail operations, were as follows:
(Dollars in thousands)
September 29, 2018
March 31, 2018
(unaudited)
Raw materials
$
47,194
$
37,852
Work in process
14,371
10,004
Finished goods and other
51,582
50,166
Total inventories
$
113,147
$
98,022</t>
  </si>
  <si>
    <t>Property, Plant, and Equipment (Tables)</t>
  </si>
  <si>
    <t>Summary of Components of Property, Plant, and Equipment</t>
  </si>
  <si>
    <t>The components of property, plant, and equipment were as follows:
(Dollars in thousands)
September 29, 2018
March 31, 2018
(unaudited)
Land and improvements
$
34,927
$
22,071
Buildings and improvements
85,665
58,179
Machinery and equipment
38,912
31,924
Construction in progress
2,735
919
Property, plant and equipment, at cost
162,239
113,093
Less accumulated depreciation
50,289
45,133
Property, plant, and equipment, net
$
111,950
$
67,960</t>
  </si>
  <si>
    <t>Goodwill and Intangible Assets (Tables)</t>
  </si>
  <si>
    <t>Components of Amortizable Intangible Assets</t>
  </si>
  <si>
    <t>The components of amortizable intangible assets were as follows:
(Dollars in thousands)
September 29, 2018
March 31, 2018
Customer Relationships
Trade Names
Total
Customer Relationships
Trade Names
Total
(unaudited)
Gross carrying amount
$
40,118
$
13,158
$
53,276
$
5,739
$
4,268
$
10,007
Accumulated amortization
(6,749
)
(3,369
)
(10,118
)
(5,610
)
(2,855
)
(8,465
)
Amortizable intangibles, net
$
33,369
$
9,789
$
43,158
$
129
$
1,413
$
1,542
Weighted average amortization period, in years
9.7
9.1
9.5
4.3
5.5
5.4</t>
  </si>
  <si>
    <t>Other Current Liabilities (Tables)</t>
  </si>
  <si>
    <t>Schedule of Other Current Liabilities</t>
  </si>
  <si>
    <t>The components of other current liabilities were as follows:
(Dollars in thousands)
September 29, 2018
March 31, 2018
(unaudited)
Customer deposits and receipts in excess of revenues
$
27,332
$
24,557
Accrued volume rebates
19,773
17,037
Accrued warranty obligations
17,171
12,530
Accrued compensation and payroll taxes
26,889
24,100
Accrued insurance
15,915
11,112
Other
12,656
10,776
Total other current liabilities
$
119,736
$
100,112</t>
  </si>
  <si>
    <t>Accrued Warranty Obligations (Tables)</t>
  </si>
  <si>
    <t>Summary of Changes in Accrued Warranty Obligations</t>
  </si>
  <si>
    <t>Changes in the accrued warranty obligations were as follows:
Three Months Ended
Six Months Ended
(Dollars in thousands)
September 29, 2018
September 30, 2017
September 29, 2018
September 30, 2017
(unaudited)
(unaudited)
Balance at the beginning of the period
$
21,898
$
15,309
$
15,430
$
14,534
Warranty assumed in the Exchange
—
—
6,259
—
Warranty expense
9,448
5,343
16,667
11,616
Cash warranty payments
(8,475
)
(5,584
)
(15,485
)
(11,082
)
Balance at end of period
22,871
15,068
22,871
15,068
Less noncurrent portion in other long-term liabilities
5,700
2,600
5,700
2,600
Total current portion
$
17,171
$
12,468
$
17,171
$
12,468</t>
  </si>
  <si>
    <t>Debt and Floor Plan Payable (Tables)</t>
  </si>
  <si>
    <t>Summary of Long Term Debt</t>
  </si>
  <si>
    <t>Long-term debt consisted of the following:
(Dollars in thousands)
September 29, 2018
March 31, 2018
(unaudited)
Revolving credit facility
$
46,900
$
—
Obligations under industrial revenue bonds due 2029
12,430
12,430
Capital lease obligations and other debt
—
4
Term loans due March 2020
—
46,897
Total debt
59,330
59,331
Less current portion
—
404
Total long-term debt
$
59,330
$
58,927</t>
  </si>
  <si>
    <t>Revenue Recognition (Tables)</t>
  </si>
  <si>
    <t>Summary of Corporate Net Sales</t>
  </si>
  <si>
    <t>The following tables disaggregate the Company’s revenue by sales category for the three and six months ended September 29, 2018:
Three Months Ended September 29, 2018
(Dollars in thousands)
U.S. Factory-Built Housing
Canadian Factory-built Housing
Corporate/ Other
Total
(unaudited)
Manufacturing and retail
$
302,017
$
25,401
$
—
$
327,418
Commercial
4,598
—
—
4,598
Transportation
—
—
23,420
23,420
Total
$
306,615
$
25,401
$
23,420
$
355,436
Six Months Ended September 29, 2018
(Dollars in thousands)
U.S. Factory-Built Housing
Canadian Factory-built Housing
Corporate/ Other
Total
(unaudited)
Manufacturing and retail
$
562,803
$
52,755
$
—
$
615,558
Commercial
9,936
—
—
9,936
Transportation
—
—
52,203
52,203
Total
$
572,739
$
52,755
$
52,203
$
677,697</t>
  </si>
  <si>
    <t>Earnings Per Share (Tables)</t>
  </si>
  <si>
    <t>Computation of Basic and Diluted Earnings per Common Share</t>
  </si>
  <si>
    <t>The following table sets forth the computation of basic and diluted earnings per common share:
Three Months Ended
Six Months Ended
(Dollars and shares in thousands, except per share data)
September 29, 2018
September 30, 2017
September 29, 2018
September 30, 2017
(unaudited)
(unaudited)
Numerator:
Net (loss) income:
$
(77,025
)
$
7,408
$
(77,878
)
$
12,671
Less: Undistributed earnings allocated to participating securities
—
464
—
806
Net (loss) income attributable to the Company's common shareholders
$
(77,025
)
$
6,944
$
(77,878
)
$
11,865
Denominator:
Average common shares outstanding
54,105
44,525
50,747
44,457
Basic net (loss) income per share
$
(1.42
)
$
0.16
$
(1.53
)
$
0.27
Diluted net (loss) income per share
$
(1.42
)
$
0.16
$
(1.53
)
$
0.27</t>
  </si>
  <si>
    <t>Segment Information (Tables)</t>
  </si>
  <si>
    <t>Schedule of Financial Information by Reportable Segments</t>
  </si>
  <si>
    <t>Selected financial information by reportable segment was as follows:
Three Months Ended
Six Months Ended
(Dollars in thousands)
September 29, 2018
September 30, 2017
September 29, 2018
September 30, 2017
(unaudited)
(unaudited)
Net sales:
U.S. Factory-built Housing
$
306,615
$
205,963
$
572,739
$
399,139
Canadian Factory-built Housing
25,401
26,653
52,755
49,056
Corporate/Other
23,420
27,347
52,203
55,870
Consolidated net sales
$
355,436
$
259,963
$
677,697
$
504,065
Operating income:
U.S. Factory-built Housing EBITDA
$
26,687
$
14,817
$
49,603
$
25,804
Canadian Factory-built Housing EBITDA
3,035
3,781
6,555
6,639
Corporate/Other EBITDA
(94,744
)
(2,904
)
(108,197
)
(5,548
)
Depreciation
(2,845
)
(2,018
)
(5,275
)
(3,860
)
Amortization
(1,202
)
(112
)
(1,683
)
(238
)
Consolidated operating (loss) income
$
(69,069
)
$
13,564
$
(58,997
)
$
22,797
Depreciation:
U.S. Factory-built Housing
$
2,415
$
1,651
$
4,460
$
3,153
Canadian Factory-built Housing
227
235
458
444
Corporate/Other
203
132
357
263
Consolidated depreciation
$
2,845
$
2,018
$
5,275
$
3,860
Amortization of intangible assets:
U.S. Factory-built Housing
$
1,142
$
49
$
1,562
$
117
Canadian Factory-built Housing
60
63
121
121
Corporate/Other
—
—
—
—
Consolidated amortization of intangible assets
$
1,202
$
112
$
1,683
$
238
Capital expenditures:
U.S. Factory-built Housing
$
2,176
$
1,464
$
3,456
$
5,020
Canadian Factory-built Housing
204
57
414
400
Corporate/Other
285
375
814
433
Consolidated capital expenditures
$
2,665
$
1,896
$
4,684
$
5,853
(Dollars in thousands)
September 29, 2018
March 31, 2018
(unaudited)
Total Assets:
U.S Factory-built Housing (1)
$
471,833
$
190,323
Canadian Factory-built Housing (1)
56,484
54,449
Corporate/Other (1)
137,095
150,626
Consolidated total assets
$
665,412
$
395,398
(1)
Deferred tax assets for the Canadian operations are reflected in the Canadian Factory-built Housing segment. U.S. deferred tax assets are presented in Corporate/Other because an allocation between segments is not practicable.</t>
  </si>
  <si>
    <t>Basis of Presentation and Business - Additional information (Detail)</t>
  </si>
  <si>
    <t>Sep. 29, 2018FacilityCenter</t>
  </si>
  <si>
    <t>U.S [Member]</t>
  </si>
  <si>
    <t>Organization And Business Operations [Line Items]</t>
  </si>
  <si>
    <t>Number of manufacturing facilities</t>
  </si>
  <si>
    <t>Number of sales centers | Center</t>
  </si>
  <si>
    <t>Canada [Member]</t>
  </si>
  <si>
    <t>Business Combination - Additional Information (Detail) - USD ($)</t>
  </si>
  <si>
    <t>Jun. 01, 2018</t>
  </si>
  <si>
    <t>Business Acquisition [Line Items]</t>
  </si>
  <si>
    <t>Common stock closing price</t>
  </si>
  <si>
    <t>Estimated weighted average useful lives</t>
  </si>
  <si>
    <t>10 years</t>
  </si>
  <si>
    <t>Preliminary estimated purchase price allocation to deferred tax assets</t>
  </si>
  <si>
    <t>Pro forma basis operations</t>
  </si>
  <si>
    <t>Capital distribution to members</t>
  </si>
  <si>
    <t>Skyline Corporation [Member]</t>
  </si>
  <si>
    <t>Skyline Corporation [Member] | Level 3 Fair Value Estimates [Member]</t>
  </si>
  <si>
    <t>Property, plant and equipment, fair value</t>
  </si>
  <si>
    <t>Intangible assets, fair value</t>
  </si>
  <si>
    <t>Business Combination - Schedule of Purchase Price Allocation on Assets and Liabilities (Detail) - USD ($) $ in Thousands</t>
  </si>
  <si>
    <t>Deferred tax assets, net</t>
  </si>
  <si>
    <t>Skyline [Member]</t>
  </si>
  <si>
    <t>Cash</t>
  </si>
  <si>
    <t>Trade accounts receivable</t>
  </si>
  <si>
    <t>Inventory</t>
  </si>
  <si>
    <t>Property, plant and equipment</t>
  </si>
  <si>
    <t>Accounts payable and accrued liabilities</t>
  </si>
  <si>
    <t>Intangibles</t>
  </si>
  <si>
    <t>Total preliminary estimated purchase price allocation</t>
  </si>
  <si>
    <t>Business Combination - Summary of Company's Results of Operations from Business Acquired (Detail) - USD ($) $ in Thousands</t>
  </si>
  <si>
    <t>Business Combination - Summary of Results of Operation as Reported and Proforma Basis (Detail) - USD ($)</t>
  </si>
  <si>
    <t>Net sale, Reported</t>
  </si>
  <si>
    <t>Net income (loss), Proforma</t>
  </si>
  <si>
    <t>Net income (loss), Reported</t>
  </si>
  <si>
    <t>Net sale, Proforma</t>
  </si>
  <si>
    <t>Cash, Cash Equivalents and Restricted Cash - Summary of Reconciliation of Cash, Cash Equivalents and Restricted Cash (Detail) - USD ($) $ in Thousands</t>
  </si>
  <si>
    <t>Apr. 01, 2017</t>
  </si>
  <si>
    <t>Cash Cash Equivalents Restricted Cash And Restricted Cash Equivalents [Abstract]</t>
  </si>
  <si>
    <t>Balance sheet - cash and cash equivalents</t>
  </si>
  <si>
    <t>Balance sheet - restricted cash</t>
  </si>
  <si>
    <t>Statement of cash flows - cash, cash equivalents and restricted cash</t>
  </si>
  <si>
    <t>Inventories - Summary of Components of Inventories for Company's Manufacturing and Retail Operations (Detail) - USD ($) $ in Thousands</t>
  </si>
  <si>
    <t>Raw materials</t>
  </si>
  <si>
    <t>Work in process</t>
  </si>
  <si>
    <t>Finished goods and other</t>
  </si>
  <si>
    <t>Total inventories</t>
  </si>
  <si>
    <t>Inventories - Additional Information (Detail) - USD ($) $ in Millions</t>
  </si>
  <si>
    <t>Reserves for obsolete inventory</t>
  </si>
  <si>
    <t>Property Plant, and Equipment - Additional Information (Detail) - USD ($) $ in Millions</t>
  </si>
  <si>
    <t>Property, Plant and Equipment [Line Items]</t>
  </si>
  <si>
    <t>Depreciation expense, including amortization of assets under capital lease</t>
  </si>
  <si>
    <t>Minimum [Member] | Land and Improvements [Member]</t>
  </si>
  <si>
    <t>Estimated useful lives of property, plant and equipment</t>
  </si>
  <si>
    <t>3 years</t>
  </si>
  <si>
    <t>Minimum [Member] | Building and Improvements [Member]</t>
  </si>
  <si>
    <t>8 years</t>
  </si>
  <si>
    <t>Minimum [Member] | Machinery and Equipment [Member]</t>
  </si>
  <si>
    <t>Maximum [Member] | Land and Improvements [Member]</t>
  </si>
  <si>
    <t>Maximum [Member] | Building and Improvements [Member]</t>
  </si>
  <si>
    <t>25 years</t>
  </si>
  <si>
    <t>Maximum [Member] | Machinery and Equipment [Member]</t>
  </si>
  <si>
    <t>Property Plant, and Equipment - Summary of Components of Property, Plant, and Equipment (Detail) - USD ($) $ in Thousands</t>
  </si>
  <si>
    <t>Property, plant and equipment, at cost</t>
  </si>
  <si>
    <t>Less accumulated depreciation</t>
  </si>
  <si>
    <t>Property, plant, and equipment, net</t>
  </si>
  <si>
    <t>Land and Improvements [Member]</t>
  </si>
  <si>
    <t>Building and Improvements [Member]</t>
  </si>
  <si>
    <t>Machinery and Equipment [Member]</t>
  </si>
  <si>
    <t>Construction in Progress [Member]</t>
  </si>
  <si>
    <t>Goodwill and Intangible Assets - Additional Information (Detail) - USD ($) $ in Thousands</t>
  </si>
  <si>
    <t>Finite-lived intangibles, customer relationships</t>
  </si>
  <si>
    <t>Finite-lived intangibles, trade names</t>
  </si>
  <si>
    <t>Amortization expense</t>
  </si>
  <si>
    <t>Goodwill and Intangible Assets - Components of Amortizable Intangible Assets (Detail) - USD ($) $ in Thousands</t>
  </si>
  <si>
    <t>12 Months Ended</t>
  </si>
  <si>
    <t>Jun. 30, 2018</t>
  </si>
  <si>
    <t>Finite-Lived Intangible Assets [Line Items]</t>
  </si>
  <si>
    <t>Gross carrying amount</t>
  </si>
  <si>
    <t>Accumulated amortization</t>
  </si>
  <si>
    <t>Amortizable intangibles, net</t>
  </si>
  <si>
    <t>Weighted average amortization period, in years</t>
  </si>
  <si>
    <t>9 years 6 months</t>
  </si>
  <si>
    <t>5 years 4 months 24 days</t>
  </si>
  <si>
    <t>Customer Relationships [Member]</t>
  </si>
  <si>
    <t>9 years 8 months 12 days</t>
  </si>
  <si>
    <t>4 years 3 months 18 days</t>
  </si>
  <si>
    <t>Trade Names [Member]</t>
  </si>
  <si>
    <t>9 years 1 month 6 days</t>
  </si>
  <si>
    <t>5 years 6 months</t>
  </si>
  <si>
    <t>Other Current Liabilities - Schedule of Other Current Liabilities (Detail) - USD ($) $ in Thousands</t>
  </si>
  <si>
    <t>Customer deposits and receipts in excess of revenues</t>
  </si>
  <si>
    <t>Accrued volume rebates</t>
  </si>
  <si>
    <t>Accrued warranty obligations</t>
  </si>
  <si>
    <t>Accrued compensation and payroll taxes</t>
  </si>
  <si>
    <t>Accrued insurance</t>
  </si>
  <si>
    <t>Other</t>
  </si>
  <si>
    <t>Total other current liabilities</t>
  </si>
  <si>
    <t>Accrued Warranty Obligations - Summary of Changes in Accrued Product Warranty Obligations (Detail) - USD ($) $ in Thousands</t>
  </si>
  <si>
    <t>Balance at the beginning of the period</t>
  </si>
  <si>
    <t>Warranty assumed in the Exchange</t>
  </si>
  <si>
    <t>Warranty expense</t>
  </si>
  <si>
    <t>Cash warranty payments</t>
  </si>
  <si>
    <t>Balance at end of period</t>
  </si>
  <si>
    <t>Less noncurrent portion in other long-term liabilities</t>
  </si>
  <si>
    <t>Total current portion</t>
  </si>
  <si>
    <t>Debt and Floor Plan Payable - Summary of Long Term Debt (Detail) - USD ($) $ in Thousands</t>
  </si>
  <si>
    <t>Debt Instrument [Line Items]</t>
  </si>
  <si>
    <t>Long term debt</t>
  </si>
  <si>
    <t>Less current portion</t>
  </si>
  <si>
    <t>Total long-term debt</t>
  </si>
  <si>
    <t>Revolving Credit Facility [Member]</t>
  </si>
  <si>
    <t>Obligations Under Industrial Revenue Bonds Due 2029 [Member]</t>
  </si>
  <si>
    <t>Capital Lease Obligations and Other Debt [Member]</t>
  </si>
  <si>
    <t>Term Loans Due March 2020 [Member]</t>
  </si>
  <si>
    <t>Debt and Floor Plan Payable - Additional Information (Detail)</t>
  </si>
  <si>
    <t>Sep. 29, 2018USD ($)</t>
  </si>
  <si>
    <t>Dec. 31, 2018</t>
  </si>
  <si>
    <t>Mar. 31, 2018USD ($)</t>
  </si>
  <si>
    <t>Term Notes [Member] | LIBOR [Member]</t>
  </si>
  <si>
    <t>Margin rate</t>
  </si>
  <si>
    <t>7.40%</t>
  </si>
  <si>
    <t>6.60%</t>
  </si>
  <si>
    <t>Stand Alone Facility [Member]</t>
  </si>
  <si>
    <t>Percentage of restricted cash of issued letters of credit</t>
  </si>
  <si>
    <t>101.00%</t>
  </si>
  <si>
    <t>Weighted average interest rate</t>
  </si>
  <si>
    <t>3.90%</t>
  </si>
  <si>
    <t>Industrial revenue bonds maturity</t>
  </si>
  <si>
    <t>Floor Plan Financing Arrangements [Member]</t>
  </si>
  <si>
    <t>6.00%</t>
  </si>
  <si>
    <t>Outstanding borrowings</t>
  </si>
  <si>
    <t>Available borrowings</t>
  </si>
  <si>
    <t>Line of Credit Facility, description</t>
  </si>
  <si>
    <t>Borrowings are secured by the homes and are required to be repaid when the Company sells the home to a customer.</t>
  </si>
  <si>
    <t>New Credit Agreement [Member] | Revolving Credit Facility [Member]</t>
  </si>
  <si>
    <t>Revolving credit facility</t>
  </si>
  <si>
    <t>4.00%</t>
  </si>
  <si>
    <t>Interest rate on borrowings</t>
  </si>
  <si>
    <t>New Credit Agreement [Member] | Revolving Credit Facility [Member] | Scenario Forecast [Member]</t>
  </si>
  <si>
    <t>First lien leverage ratio</t>
  </si>
  <si>
    <t>Revolving credit facility maturity date</t>
  </si>
  <si>
    <t>Jun. 5,
		2023</t>
  </si>
  <si>
    <t>New Credit Agreement [Member] | Revolving Credit Facility [Member] | LIBOR [Member] | Scenario Forecast [Member]</t>
  </si>
  <si>
    <t>Basis spread on variable rate</t>
  </si>
  <si>
    <t>1.75%</t>
  </si>
  <si>
    <t>New Credit Agreement [Member] | Revolving Credit Facility [Member] | Base Rate [Member] | Scenario Forecast [Member]</t>
  </si>
  <si>
    <t>0.75%</t>
  </si>
  <si>
    <t>New Credit Agreement [Member] | Revolving Credit Facility [Member] | First Lien Net Leverage Equal to Or Greater Than 2.00:1.00 [Member] | LIBOR [Member] | Scenario Forecast [Member]</t>
  </si>
  <si>
    <t>2.25%</t>
  </si>
  <si>
    <t>New Credit Agreement [Member] | Revolving Credit Facility [Member] | First Lien Net Leverage Equal to Or Greater Than 2.00:1.00 [Member] | Base Rate [Member] | Scenario Forecast [Member]</t>
  </si>
  <si>
    <t>1.25%</t>
  </si>
  <si>
    <t>New Credit Agreement [Member] | Revolving Credit Facility [Member] | First Lien Net Leverage Below 0.50:1.00 [Member] | LIBOR [Member] | Scenario Forecast [Member]</t>
  </si>
  <si>
    <t>1.50%</t>
  </si>
  <si>
    <t>New Credit Agreement [Member] | Revolving Credit Facility [Member] | First Lien Net Leverage Below 0.50:1.00 [Member] | Base Rate [Member] | Scenario Forecast [Member]</t>
  </si>
  <si>
    <t>0.50%</t>
  </si>
  <si>
    <t>New Credit Agreement [Member] | Revolving Credit Facility [Member] | Champion Enterprises Holdings, LLC [Member]</t>
  </si>
  <si>
    <t>Repayments of Long-term Debt</t>
  </si>
  <si>
    <t>Minimum [Member] | New Credit Agreement [Member] | Revolving Credit Facility [Member] | First Lien Net Leverage [Member] | Scenario Forecast [Member]</t>
  </si>
  <si>
    <t>Commitment fee percentage</t>
  </si>
  <si>
    <t>0.40%</t>
  </si>
  <si>
    <t>Maximum [Member] | New Credit Agreement [Member] | Revolving Credit Facility [Member] | First Lien Net Leverage [Member] | Scenario Forecast [Member]</t>
  </si>
  <si>
    <t>0.25%</t>
  </si>
  <si>
    <t>Weighted Average [Member] | Obligations Under Industrial Revenue Bonds Due 2029 [Member]</t>
  </si>
  <si>
    <t>2.40%</t>
  </si>
  <si>
    <t>3.70%</t>
  </si>
  <si>
    <t>3.50%</t>
  </si>
  <si>
    <t>Letter of Credit [Member] | Stand Alone Facility [Member]</t>
  </si>
  <si>
    <t>Letters of credit issued</t>
  </si>
  <si>
    <t>Letter of Credit [Member] | New Credit Agreement [Member] | Revolving Credit Facility [Member]</t>
  </si>
  <si>
    <t>Letter of Credit [Member] | Minimum [Member] | New Credit Agreement [Member] | Revolving Credit Facility [Member]</t>
  </si>
  <si>
    <t>Revenue Recognition - Additional Information (Detail) - USD ($)</t>
  </si>
  <si>
    <t>Disaggregation of Revenue [Line Items]</t>
  </si>
  <si>
    <t>Uncollected billings related to long-term construction contracts</t>
  </si>
  <si>
    <t>Unbilled revenue for long-term contracts</t>
  </si>
  <si>
    <t>Minimum [Member]</t>
  </si>
  <si>
    <t>Number of business days for the receipt of floor plan payment</t>
  </si>
  <si>
    <t>5 days</t>
  </si>
  <si>
    <t>Maximum [Member]</t>
  </si>
  <si>
    <t>10 days</t>
  </si>
  <si>
    <t>Revenue Recognition - Summary of Corporate Net Sales (Detail) - USD ($) $ in Thousands</t>
  </si>
  <si>
    <t>Consolidated Net Sales</t>
  </si>
  <si>
    <t>U.S Factory-built Housing [Member]</t>
  </si>
  <si>
    <t>Canadian Factory-built Housing [Member]</t>
  </si>
  <si>
    <t>Corporate Other [Member]</t>
  </si>
  <si>
    <t>Manufacturing and Retail [Member]</t>
  </si>
  <si>
    <t>Manufacturing and Retail [Member] | U.S Factory-built Housing [Member]</t>
  </si>
  <si>
    <t>Manufacturing and Retail [Member] | Canadian Factory-built Housing [Member]</t>
  </si>
  <si>
    <t>Commercial [Member]</t>
  </si>
  <si>
    <t>Commercial [Member] | U.S Factory-built Housing [Member]</t>
  </si>
  <si>
    <t>Transportation [Member]</t>
  </si>
  <si>
    <t>Transportation [Member] | Corporate Other [Member]</t>
  </si>
  <si>
    <t>Other Expense - Additional Information (Detail) $ in Millions</t>
  </si>
  <si>
    <t>Sep. 30, 2017USD ($)</t>
  </si>
  <si>
    <t>Sep. 29, 2018USD ($)Offering</t>
  </si>
  <si>
    <t>Other Income And Expenses [Line Items]</t>
  </si>
  <si>
    <t>Legal, accounting and advisory services</t>
  </si>
  <si>
    <t>Number of public offerings | Offering</t>
  </si>
  <si>
    <t>Expenses related to prior acquisition and disposition of former business unit</t>
  </si>
  <si>
    <t>Public Offerings [Member]</t>
  </si>
  <si>
    <t>Income Taxes - Additional Information (Detail) - USD ($)</t>
  </si>
  <si>
    <t>Sep. 28, 2019</t>
  </si>
  <si>
    <t>Income Tax Contingency [Line Items]</t>
  </si>
  <si>
    <t>Effective tax rate</t>
  </si>
  <si>
    <t>(8.20%)</t>
  </si>
  <si>
    <t>36.50%</t>
  </si>
  <si>
    <t>(13.50%)</t>
  </si>
  <si>
    <t>35.70%</t>
  </si>
  <si>
    <t>Statutory federal income tax rate</t>
  </si>
  <si>
    <t>21.00%</t>
  </si>
  <si>
    <t>35.00%</t>
  </si>
  <si>
    <t>Change in uncertain tax positions</t>
  </si>
  <si>
    <t>Scenario Forecast [Member]</t>
  </si>
  <si>
    <t>Equity Based Compensation - Additional Information (Detail) - USD ($) $ / shares in Units, shares in Thousands, $ in Millions</t>
  </si>
  <si>
    <t>Share-based Compensation Arrangement by Share-based Payment Award [Line Items]</t>
  </si>
  <si>
    <t>Equity-based compensation expense recognized</t>
  </si>
  <si>
    <t>Time Vesting Restricted Shares [Member]</t>
  </si>
  <si>
    <t>Restricted shares, vesting percentage per annum</t>
  </si>
  <si>
    <t>20.00%</t>
  </si>
  <si>
    <t>Restricted shares, vesting period</t>
  </si>
  <si>
    <t>5 years</t>
  </si>
  <si>
    <t>Unvested restricted shares issued</t>
  </si>
  <si>
    <t>Unvested restricted shares, weighted average grant date fair value</t>
  </si>
  <si>
    <t>Unvested restricted shares, average remaining service period</t>
  </si>
  <si>
    <t>12 months</t>
  </si>
  <si>
    <t>Earnings Per Share - Computation of Basic and Diluted Earnings Per Common Share (Detail) - USD ($) $ / shares in Units, shares in Thousands, $ in Thousands</t>
  </si>
  <si>
    <t>Numerator:</t>
  </si>
  <si>
    <t>Less: Undistributed earnings allocated to participating securities</t>
  </si>
  <si>
    <t>Net (loss) income attributable to the Company's common shareholders</t>
  </si>
  <si>
    <t>Denominator:</t>
  </si>
  <si>
    <t>Average common shares outstanding</t>
  </si>
  <si>
    <t>Basic net (loss) income per share</t>
  </si>
  <si>
    <t>Diluted net (loss) income per share</t>
  </si>
  <si>
    <t>Transactions with Related Parties - Additional Information (Detail) - Management Advisory [Member] - Services Agreement [Member] - USD ($) $ in Millions</t>
  </si>
  <si>
    <t>May 31, 2018</t>
  </si>
  <si>
    <t>Related Party Transaction [Line Items]</t>
  </si>
  <si>
    <t>Annual management fee</t>
  </si>
  <si>
    <t>General and Administrative Expense [Member]</t>
  </si>
  <si>
    <t>Segment Information - Additional Information (Detail)</t>
  </si>
  <si>
    <t>Sep. 29, 2018Segment</t>
  </si>
  <si>
    <t>Number of reportable segments</t>
  </si>
  <si>
    <t>Segment Information - Schedule of Financial Information by Reportable Segments (Detail) - USD ($) $ in Thousands</t>
  </si>
  <si>
    <t>Segment Reporting Information [Line Items]</t>
  </si>
  <si>
    <t>Amortization</t>
  </si>
  <si>
    <t>Assets</t>
  </si>
  <si>
    <t>Operating Segments [Member] | U.S Factory-built Housing [Member]</t>
  </si>
  <si>
    <t>Capital expenditures</t>
  </si>
  <si>
    <t>Operating Segments [Member] | Canadian Factory-built Housing [Member]</t>
  </si>
  <si>
    <t>Corporate, Non-Segment [Member]</t>
  </si>
  <si>
    <t>Segment Reconciling Items [Member]</t>
  </si>
  <si>
    <t>Commitments, Contingencies and Legal Proceedings - Additional Information (Detail) - USD ($)</t>
  </si>
  <si>
    <t>Commitment And Contingencies [Line Items]</t>
  </si>
  <si>
    <t>Losses under repurchase obligations</t>
  </si>
  <si>
    <t>Reserve for estimated losses under repurchase agreements</t>
  </si>
  <si>
    <t>Guarantee outstanding</t>
  </si>
  <si>
    <t>Guarantee total amount</t>
  </si>
  <si>
    <t>Guarantee obligations term</t>
  </si>
  <si>
    <t>12 years</t>
  </si>
  <si>
    <t>Letters of Credit [Member]</t>
  </si>
  <si>
    <t>Contingent obligation</t>
  </si>
  <si>
    <t>Long-term Debt [Member]</t>
  </si>
  <si>
    <t>Casualty Insurance Program [Member]</t>
  </si>
  <si>
    <t>Repurchase Obligations [Member]</t>
  </si>
  <si>
    <t>Bonding Agreements [Member]</t>
  </si>
  <si>
    <t>Surety Bond [Member]</t>
  </si>
  <si>
    <t>Period to potentially repurchase units</t>
  </si>
  <si>
    <t>24 months</t>
  </si>
  <si>
    <t>Guarantee obligations percentage</t>
  </si>
  <si>
    <t>3.00%</t>
  </si>
  <si>
    <t>30 months</t>
  </si>
  <si>
    <t>5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089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6713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3</v>
      </c>
    </row>
    <row r="4" spans="1:2">
      <c r="A4" s="4" t="s">
        <v>31</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2873</v>
      </c>
      <c r="C3" s="7" t="n">
        <v>113731</v>
      </c>
    </row>
    <row r="4" spans="1:3">
      <c r="A4" s="4" t="s">
        <v>30</v>
      </c>
      <c r="B4" s="5" t="n">
        <v>55165</v>
      </c>
      <c r="C4" s="5" t="n">
        <v>41984</v>
      </c>
    </row>
    <row r="5" spans="1:3">
      <c r="A5" s="4" t="s">
        <v>31</v>
      </c>
      <c r="B5" s="5" t="n">
        <v>113147</v>
      </c>
      <c r="C5" s="5" t="n">
        <v>98022</v>
      </c>
    </row>
    <row r="6" spans="1:3">
      <c r="A6" s="4" t="s">
        <v>32</v>
      </c>
      <c r="B6" s="5" t="n">
        <v>11738</v>
      </c>
      <c r="C6" s="5" t="n">
        <v>9367</v>
      </c>
    </row>
    <row r="7" spans="1:3">
      <c r="A7" s="4" t="s">
        <v>33</v>
      </c>
      <c r="B7" s="5" t="n">
        <v>282923</v>
      </c>
      <c r="C7" s="5" t="n">
        <v>263104</v>
      </c>
    </row>
    <row r="8" spans="1:3">
      <c r="A8" s="4" t="s">
        <v>34</v>
      </c>
      <c r="B8" s="5" t="n">
        <v>111950</v>
      </c>
      <c r="C8" s="5" t="n">
        <v>67960</v>
      </c>
    </row>
    <row r="9" spans="1:3">
      <c r="A9" s="4" t="s">
        <v>35</v>
      </c>
      <c r="C9" s="5" t="n">
        <v>22885</v>
      </c>
    </row>
    <row r="10" spans="1:3">
      <c r="A10" s="4" t="s">
        <v>36</v>
      </c>
      <c r="B10" s="5" t="n">
        <v>177485</v>
      </c>
      <c r="C10" s="5" t="n">
        <v>3179</v>
      </c>
    </row>
    <row r="11" spans="1:3">
      <c r="A11" s="4" t="s">
        <v>37</v>
      </c>
      <c r="B11" s="5" t="n">
        <v>43158</v>
      </c>
      <c r="C11" s="5" t="n">
        <v>1542</v>
      </c>
    </row>
    <row r="12" spans="1:3">
      <c r="A12" s="4" t="s">
        <v>38</v>
      </c>
      <c r="B12" s="5" t="n">
        <v>37112</v>
      </c>
      <c r="C12" s="5" t="n">
        <v>30290</v>
      </c>
    </row>
    <row r="13" spans="1:3">
      <c r="A13" s="4" t="s">
        <v>39</v>
      </c>
      <c r="B13" s="5" t="n">
        <v>12784</v>
      </c>
      <c r="C13" s="5" t="n">
        <v>6438</v>
      </c>
    </row>
    <row r="14" spans="1:3">
      <c r="A14" s="4" t="s">
        <v>40</v>
      </c>
      <c r="B14" s="5" t="n">
        <v>665412</v>
      </c>
      <c r="C14" s="5" t="n">
        <v>395398</v>
      </c>
    </row>
    <row r="15" spans="1:3">
      <c r="A15" s="3" t="s">
        <v>41</v>
      </c>
    </row>
    <row r="16" spans="1:3">
      <c r="A16" s="4" t="s">
        <v>42</v>
      </c>
      <c r="B16" s="5" t="n">
        <v>29893</v>
      </c>
      <c r="C16" s="5" t="n">
        <v>29825</v>
      </c>
    </row>
    <row r="17" spans="1:3">
      <c r="A17" s="4" t="s">
        <v>43</v>
      </c>
      <c r="C17" s="5" t="n">
        <v>404</v>
      </c>
    </row>
    <row r="18" spans="1:3">
      <c r="A18" s="4" t="s">
        <v>44</v>
      </c>
      <c r="B18" s="5" t="n">
        <v>46021</v>
      </c>
      <c r="C18" s="5" t="n">
        <v>36773</v>
      </c>
    </row>
    <row r="19" spans="1:3">
      <c r="A19" s="4" t="s">
        <v>45</v>
      </c>
      <c r="B19" s="5" t="n">
        <v>119736</v>
      </c>
      <c r="C19" s="5" t="n">
        <v>100112</v>
      </c>
    </row>
    <row r="20" spans="1:3">
      <c r="A20" s="4" t="s">
        <v>46</v>
      </c>
      <c r="B20" s="5" t="n">
        <v>195650</v>
      </c>
      <c r="C20" s="5" t="n">
        <v>167114</v>
      </c>
    </row>
    <row r="21" spans="1:3">
      <c r="A21" s="3" t="s">
        <v>47</v>
      </c>
    </row>
    <row r="22" spans="1:3">
      <c r="A22" s="4" t="s">
        <v>48</v>
      </c>
      <c r="B22" s="5" t="n">
        <v>59330</v>
      </c>
      <c r="C22" s="5" t="n">
        <v>58927</v>
      </c>
    </row>
    <row r="23" spans="1:3">
      <c r="A23" s="4" t="s">
        <v>49</v>
      </c>
      <c r="B23" s="5" t="n">
        <v>3459</v>
      </c>
      <c r="C23" s="5" t="n">
        <v>3294</v>
      </c>
    </row>
    <row r="24" spans="1:3">
      <c r="A24" s="4" t="s">
        <v>50</v>
      </c>
      <c r="B24" s="5" t="n">
        <v>20504</v>
      </c>
      <c r="C24" s="5" t="n">
        <v>12766</v>
      </c>
    </row>
    <row r="25" spans="1:3">
      <c r="A25" s="4" t="s">
        <v>51</v>
      </c>
      <c r="B25" s="5" t="n">
        <v>83293</v>
      </c>
      <c r="C25" s="5" t="n">
        <v>74987</v>
      </c>
    </row>
    <row r="26" spans="1:3">
      <c r="A26" s="4" t="s">
        <v>52</v>
      </c>
      <c r="B26" s="4" t="s">
        <v>53</v>
      </c>
      <c r="C26" s="4" t="s">
        <v>53</v>
      </c>
    </row>
    <row r="27" spans="1:3">
      <c r="A27" s="3" t="s">
        <v>54</v>
      </c>
    </row>
    <row r="28" spans="1:3">
      <c r="A28" s="4" t="s">
        <v>55</v>
      </c>
      <c r="B28" s="5" t="n">
        <v>1571</v>
      </c>
    </row>
    <row r="29" spans="1:3">
      <c r="A29" s="4" t="s">
        <v>56</v>
      </c>
      <c r="B29" s="5" t="n">
        <v>472176</v>
      </c>
    </row>
    <row r="30" spans="1:3">
      <c r="A30" s="4" t="s">
        <v>57</v>
      </c>
      <c r="C30" s="5" t="n">
        <v>140076</v>
      </c>
    </row>
    <row r="31" spans="1:3">
      <c r="A31" s="4" t="s">
        <v>58</v>
      </c>
      <c r="B31" s="5" t="n">
        <v>-77878</v>
      </c>
      <c r="C31" s="5" t="n">
        <v>22514</v>
      </c>
    </row>
    <row r="32" spans="1:3">
      <c r="A32" s="4" t="s">
        <v>59</v>
      </c>
      <c r="B32" s="5" t="n">
        <v>-9400</v>
      </c>
      <c r="C32" s="5" t="n">
        <v>-9293</v>
      </c>
    </row>
    <row r="33" spans="1:3">
      <c r="A33" s="4" t="s">
        <v>60</v>
      </c>
      <c r="B33" s="5" t="n">
        <v>386469</v>
      </c>
      <c r="C33" s="5" t="n">
        <v>153297</v>
      </c>
    </row>
    <row r="34" spans="1:3">
      <c r="A34" s="4" t="s">
        <v>61</v>
      </c>
      <c r="B34" s="7" t="n">
        <v>665412</v>
      </c>
      <c r="C34" s="7" t="n">
        <v>39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8" t="n">
        <v>0.0277</v>
      </c>
      <c r="C3" s="8" t="n">
        <v>0.0277</v>
      </c>
    </row>
    <row r="4" spans="1:3">
      <c r="A4" s="4" t="s">
        <v>65</v>
      </c>
      <c r="B4" s="5" t="n">
        <v>115000000</v>
      </c>
      <c r="C4" s="5" t="n">
        <v>115000000</v>
      </c>
    </row>
    <row r="5" spans="1:3">
      <c r="A5" s="4" t="s">
        <v>66</v>
      </c>
      <c r="B5" s="5" t="n">
        <v>56713000</v>
      </c>
    </row>
    <row r="6" spans="1:3">
      <c r="A6" s="4" t="s">
        <v>67</v>
      </c>
      <c r="B6" s="5" t="n">
        <v>4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8"/>
  </cols>
  <sheetData>
    <row r="1" spans="1:2">
      <c r="A1" s="1" t="s">
        <v>234</v>
      </c>
      <c r="B1" s="2" t="s">
        <v>1</v>
      </c>
    </row>
    <row r="2" spans="1:2">
      <c r="B2" s="2" t="s">
        <v>235</v>
      </c>
    </row>
    <row r="3" spans="1:2">
      <c r="A3" s="4" t="s">
        <v>236</v>
      </c>
    </row>
    <row r="4" spans="1:2">
      <c r="A4" s="3" t="s">
        <v>237</v>
      </c>
    </row>
    <row r="5" spans="1:2">
      <c r="A5" s="4" t="s">
        <v>238</v>
      </c>
      <c r="B5" s="5" t="n">
        <v>31</v>
      </c>
    </row>
    <row r="6" spans="1:2">
      <c r="A6" s="4" t="s">
        <v>239</v>
      </c>
      <c r="B6" s="5" t="n">
        <v>21</v>
      </c>
    </row>
    <row r="7" spans="1:2">
      <c r="A7" s="4" t="s">
        <v>240</v>
      </c>
    </row>
    <row r="8" spans="1:2">
      <c r="A8" s="3" t="s">
        <v>237</v>
      </c>
    </row>
    <row r="9" spans="1:2">
      <c r="A9" s="4" t="s">
        <v>238</v>
      </c>
      <c r="B9"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41</v>
      </c>
      <c r="B1" s="2" t="s">
        <v>69</v>
      </c>
      <c r="D1" s="2" t="s">
        <v>1</v>
      </c>
    </row>
    <row r="2" spans="1:6">
      <c r="B2" s="2" t="s">
        <v>2</v>
      </c>
      <c r="C2" s="2" t="s">
        <v>70</v>
      </c>
      <c r="D2" s="2" t="s">
        <v>2</v>
      </c>
      <c r="E2" s="2" t="s">
        <v>70</v>
      </c>
      <c r="F2" s="2" t="s">
        <v>242</v>
      </c>
    </row>
    <row r="3" spans="1:6">
      <c r="A3" s="3" t="s">
        <v>243</v>
      </c>
    </row>
    <row r="4" spans="1:6">
      <c r="A4" s="4" t="s">
        <v>244</v>
      </c>
      <c r="F4" s="9" t="n">
        <v>33.39</v>
      </c>
    </row>
    <row r="5" spans="1:6">
      <c r="A5" s="4" t="s">
        <v>245</v>
      </c>
      <c r="D5" s="4" t="s">
        <v>246</v>
      </c>
    </row>
    <row r="6" spans="1:6">
      <c r="A6" s="4" t="s">
        <v>247</v>
      </c>
      <c r="B6" s="7" t="n">
        <v>28400000</v>
      </c>
      <c r="D6" s="7" t="n">
        <v>28400000</v>
      </c>
    </row>
    <row r="7" spans="1:6">
      <c r="A7" s="4" t="s">
        <v>49</v>
      </c>
      <c r="B7" s="5" t="n">
        <v>18700000</v>
      </c>
      <c r="D7" s="5" t="n">
        <v>18700000</v>
      </c>
    </row>
    <row r="8" spans="1:6">
      <c r="A8" s="4" t="s">
        <v>248</v>
      </c>
      <c r="B8" s="5" t="n">
        <v>0</v>
      </c>
    </row>
    <row r="9" spans="1:6">
      <c r="A9" s="4" t="s">
        <v>249</v>
      </c>
      <c r="D9" s="5" t="n">
        <v>65300000</v>
      </c>
    </row>
    <row r="10" spans="1:6">
      <c r="A10" s="4" t="s">
        <v>133</v>
      </c>
    </row>
    <row r="11" spans="1:6">
      <c r="A11" s="3" t="s">
        <v>243</v>
      </c>
    </row>
    <row r="12" spans="1:6">
      <c r="A12" s="4" t="s">
        <v>249</v>
      </c>
      <c r="D12" s="5" t="n">
        <v>22500000</v>
      </c>
    </row>
    <row r="13" spans="1:6">
      <c r="A13" s="4" t="s">
        <v>130</v>
      </c>
    </row>
    <row r="14" spans="1:6">
      <c r="A14" s="3" t="s">
        <v>243</v>
      </c>
    </row>
    <row r="15" spans="1:6">
      <c r="A15" s="4" t="s">
        <v>249</v>
      </c>
      <c r="D15" s="5" t="n">
        <v>42800000</v>
      </c>
    </row>
    <row r="16" spans="1:6">
      <c r="A16" s="4" t="s">
        <v>250</v>
      </c>
    </row>
    <row r="17" spans="1:6">
      <c r="A17" s="3" t="s">
        <v>243</v>
      </c>
    </row>
    <row r="18" spans="1:6">
      <c r="A18" s="4" t="s">
        <v>247</v>
      </c>
      <c r="B18" s="5" t="n">
        <v>9733000</v>
      </c>
      <c r="D18" s="5" t="n">
        <v>9733000</v>
      </c>
    </row>
    <row r="19" spans="1:6">
      <c r="A19" s="4" t="s">
        <v>248</v>
      </c>
      <c r="C19" s="7" t="n">
        <v>8058000</v>
      </c>
      <c r="D19" s="5" t="n">
        <v>-62769000</v>
      </c>
      <c r="E19" s="7" t="n">
        <v>14247000</v>
      </c>
    </row>
    <row r="20" spans="1:6">
      <c r="A20" s="4" t="s">
        <v>251</v>
      </c>
    </row>
    <row r="21" spans="1:6">
      <c r="A21" s="3" t="s">
        <v>243</v>
      </c>
    </row>
    <row r="22" spans="1:6">
      <c r="A22" s="4" t="s">
        <v>252</v>
      </c>
      <c r="B22" s="5" t="n">
        <v>44600000</v>
      </c>
      <c r="D22" s="5" t="n">
        <v>44600000</v>
      </c>
    </row>
    <row r="23" spans="1:6">
      <c r="A23" s="4" t="s">
        <v>253</v>
      </c>
      <c r="B23" s="7" t="n">
        <v>43300000</v>
      </c>
      <c r="D23" s="7" t="n">
        <v>43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243</v>
      </c>
    </row>
    <row r="3" spans="1:3">
      <c r="A3" s="4" t="s">
        <v>255</v>
      </c>
      <c r="B3" s="7" t="n">
        <v>28400</v>
      </c>
    </row>
    <row r="4" spans="1:3">
      <c r="A4" s="4" t="s">
        <v>36</v>
      </c>
      <c r="B4" s="5" t="n">
        <v>177485</v>
      </c>
      <c r="C4" s="7" t="n">
        <v>3179</v>
      </c>
    </row>
    <row r="5" spans="1:3">
      <c r="A5" s="4" t="s">
        <v>256</v>
      </c>
    </row>
    <row r="6" spans="1:3">
      <c r="A6" s="3" t="s">
        <v>243</v>
      </c>
    </row>
    <row r="7" spans="1:3">
      <c r="A7" s="4" t="s">
        <v>257</v>
      </c>
      <c r="B7" s="5" t="n">
        <v>9722</v>
      </c>
    </row>
    <row r="8" spans="1:3">
      <c r="A8" s="4" t="s">
        <v>258</v>
      </c>
      <c r="B8" s="5" t="n">
        <v>13876</v>
      </c>
    </row>
    <row r="9" spans="1:3">
      <c r="A9" s="4" t="s">
        <v>259</v>
      </c>
      <c r="B9" s="5" t="n">
        <v>19028</v>
      </c>
    </row>
    <row r="10" spans="1:3">
      <c r="A10" s="4" t="s">
        <v>260</v>
      </c>
      <c r="B10" s="5" t="n">
        <v>44642</v>
      </c>
    </row>
    <row r="11" spans="1:3">
      <c r="A11" s="4" t="s">
        <v>255</v>
      </c>
      <c r="B11" s="5" t="n">
        <v>9733</v>
      </c>
    </row>
    <row r="12" spans="1:3">
      <c r="A12" s="4" t="s">
        <v>101</v>
      </c>
      <c r="B12" s="5" t="n">
        <v>6349</v>
      </c>
    </row>
    <row r="13" spans="1:3">
      <c r="A13" s="4" t="s">
        <v>261</v>
      </c>
      <c r="B13" s="5" t="n">
        <v>-35763</v>
      </c>
    </row>
    <row r="14" spans="1:3">
      <c r="A14" s="4" t="s">
        <v>262</v>
      </c>
      <c r="B14" s="5" t="n">
        <v>43300</v>
      </c>
    </row>
    <row r="15" spans="1:3">
      <c r="A15" s="4" t="s">
        <v>36</v>
      </c>
      <c r="B15" s="5" t="n">
        <v>174278</v>
      </c>
    </row>
    <row r="16" spans="1:3">
      <c r="A16" s="4" t="s">
        <v>263</v>
      </c>
      <c r="B16" s="7" t="n">
        <v>285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4</v>
      </c>
      <c r="B1" s="2" t="s">
        <v>69</v>
      </c>
      <c r="C1" s="2" t="s">
        <v>1</v>
      </c>
    </row>
    <row r="2" spans="1:3">
      <c r="B2" s="2" t="s">
        <v>2</v>
      </c>
      <c r="C2" s="2" t="s">
        <v>2</v>
      </c>
    </row>
    <row r="3" spans="1:3">
      <c r="A3" s="4" t="s">
        <v>256</v>
      </c>
    </row>
    <row r="4" spans="1:3">
      <c r="A4" s="3" t="s">
        <v>243</v>
      </c>
    </row>
    <row r="5" spans="1:3">
      <c r="A5" s="4" t="s">
        <v>72</v>
      </c>
      <c r="B5" s="7" t="n">
        <v>68083</v>
      </c>
      <c r="C5" s="7" t="n">
        <v>901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55436</v>
      </c>
      <c r="C4" s="7" t="n">
        <v>259963</v>
      </c>
      <c r="D4" s="7" t="n">
        <v>677697</v>
      </c>
      <c r="E4" s="7" t="n">
        <v>504065</v>
      </c>
    </row>
    <row r="5" spans="1:5">
      <c r="A5" s="4" t="s">
        <v>73</v>
      </c>
      <c r="B5" s="5" t="n">
        <v>296436</v>
      </c>
      <c r="C5" s="5" t="n">
        <v>218636</v>
      </c>
      <c r="D5" s="5" t="n">
        <v>563537</v>
      </c>
      <c r="E5" s="5" t="n">
        <v>426706</v>
      </c>
    </row>
    <row r="6" spans="1:5">
      <c r="A6" s="4" t="s">
        <v>74</v>
      </c>
      <c r="B6" s="5" t="n">
        <v>59000</v>
      </c>
      <c r="C6" s="5" t="n">
        <v>41327</v>
      </c>
      <c r="D6" s="5" t="n">
        <v>114160</v>
      </c>
      <c r="E6" s="5" t="n">
        <v>77359</v>
      </c>
    </row>
    <row r="7" spans="1:5">
      <c r="A7" s="4" t="s">
        <v>75</v>
      </c>
      <c r="B7" s="5" t="n">
        <v>128069</v>
      </c>
      <c r="C7" s="5" t="n">
        <v>27763</v>
      </c>
      <c r="D7" s="5" t="n">
        <v>173157</v>
      </c>
      <c r="E7" s="5" t="n">
        <v>54562</v>
      </c>
    </row>
    <row r="8" spans="1:5">
      <c r="A8" s="4" t="s">
        <v>76</v>
      </c>
      <c r="B8" s="5" t="n">
        <v>-69069</v>
      </c>
      <c r="C8" s="5" t="n">
        <v>13564</v>
      </c>
      <c r="D8" s="5" t="n">
        <v>-58997</v>
      </c>
      <c r="E8" s="5" t="n">
        <v>22797</v>
      </c>
    </row>
    <row r="9" spans="1:5">
      <c r="A9" s="4" t="s">
        <v>77</v>
      </c>
      <c r="B9" s="5" t="n">
        <v>827</v>
      </c>
      <c r="C9" s="5" t="n">
        <v>1065</v>
      </c>
      <c r="D9" s="5" t="n">
        <v>1899</v>
      </c>
      <c r="E9" s="5" t="n">
        <v>2165</v>
      </c>
    </row>
    <row r="10" spans="1:5">
      <c r="A10" s="4" t="s">
        <v>78</v>
      </c>
      <c r="B10" s="5" t="n">
        <v>1307</v>
      </c>
      <c r="C10" s="5" t="n">
        <v>842</v>
      </c>
      <c r="D10" s="5" t="n">
        <v>7720</v>
      </c>
      <c r="E10" s="5" t="n">
        <v>923</v>
      </c>
    </row>
    <row r="11" spans="1:5">
      <c r="A11" s="4" t="s">
        <v>79</v>
      </c>
      <c r="B11" s="5" t="n">
        <v>-71203</v>
      </c>
      <c r="C11" s="5" t="n">
        <v>11657</v>
      </c>
      <c r="D11" s="5" t="n">
        <v>-68616</v>
      </c>
      <c r="E11" s="5" t="n">
        <v>19709</v>
      </c>
    </row>
    <row r="12" spans="1:5">
      <c r="A12" s="4" t="s">
        <v>80</v>
      </c>
      <c r="B12" s="5" t="n">
        <v>5822</v>
      </c>
      <c r="C12" s="5" t="n">
        <v>4249</v>
      </c>
      <c r="D12" s="5" t="n">
        <v>9262</v>
      </c>
      <c r="E12" s="5" t="n">
        <v>7038</v>
      </c>
    </row>
    <row r="13" spans="1:5">
      <c r="A13" s="4" t="s">
        <v>81</v>
      </c>
      <c r="B13" s="5" t="n">
        <v>-77025</v>
      </c>
      <c r="C13" s="5" t="n">
        <v>7408</v>
      </c>
      <c r="D13" s="5" t="n">
        <v>-77878</v>
      </c>
      <c r="E13" s="5" t="n">
        <v>12671</v>
      </c>
    </row>
    <row r="14" spans="1:5">
      <c r="A14" s="3" t="s">
        <v>82</v>
      </c>
    </row>
    <row r="15" spans="1:5">
      <c r="A15" s="4" t="s">
        <v>81</v>
      </c>
      <c r="B15" s="5" t="n">
        <v>-77025</v>
      </c>
      <c r="C15" s="5" t="n">
        <v>7408</v>
      </c>
      <c r="D15" s="5" t="n">
        <v>-77878</v>
      </c>
      <c r="E15" s="5" t="n">
        <v>12671</v>
      </c>
    </row>
    <row r="16" spans="1:5">
      <c r="A16" s="4" t="s">
        <v>83</v>
      </c>
      <c r="B16" s="5" t="n">
        <v>588</v>
      </c>
      <c r="C16" s="5" t="n">
        <v>1382</v>
      </c>
      <c r="D16" s="5" t="n">
        <v>-107</v>
      </c>
      <c r="E16" s="5" t="n">
        <v>2199</v>
      </c>
    </row>
    <row r="17" spans="1:5">
      <c r="A17" s="4" t="s">
        <v>84</v>
      </c>
      <c r="B17" s="7" t="n">
        <v>-76437</v>
      </c>
      <c r="C17" s="7" t="n">
        <v>8790</v>
      </c>
      <c r="D17" s="7" t="n">
        <v>-77985</v>
      </c>
      <c r="E17" s="7" t="n">
        <v>14870</v>
      </c>
    </row>
    <row r="18" spans="1:5">
      <c r="A18" s="3" t="s">
        <v>85</v>
      </c>
    </row>
    <row r="19" spans="1:5">
      <c r="A19" s="4" t="s">
        <v>86</v>
      </c>
      <c r="B19" s="9" t="n">
        <v>-1.42</v>
      </c>
      <c r="C19" s="9" t="n">
        <v>0.16</v>
      </c>
      <c r="D19" s="9" t="n">
        <v>-1.53</v>
      </c>
      <c r="E19" s="9" t="n">
        <v>0.27</v>
      </c>
    </row>
    <row r="20" spans="1:5">
      <c r="A20" s="4" t="s">
        <v>87</v>
      </c>
      <c r="B20" s="9" t="n">
        <v>-1.42</v>
      </c>
      <c r="C20" s="9" t="n">
        <v>0.16</v>
      </c>
      <c r="D20" s="9" t="n">
        <v>-1.53</v>
      </c>
      <c r="E20" s="9"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3" t="s">
        <v>243</v>
      </c>
    </row>
    <row r="4" spans="1:5">
      <c r="A4" s="4" t="s">
        <v>266</v>
      </c>
      <c r="B4" s="7" t="n">
        <v>355436000</v>
      </c>
      <c r="C4" s="7" t="n">
        <v>259963000</v>
      </c>
      <c r="D4" s="7" t="n">
        <v>677697000</v>
      </c>
      <c r="E4" s="7" t="n">
        <v>504065000</v>
      </c>
    </row>
    <row r="5" spans="1:5">
      <c r="A5" s="4" t="s">
        <v>267</v>
      </c>
      <c r="B5" s="7" t="n">
        <v>0</v>
      </c>
    </row>
    <row r="6" spans="1:5">
      <c r="A6" s="4" t="s">
        <v>256</v>
      </c>
    </row>
    <row r="7" spans="1:5">
      <c r="A7" s="3" t="s">
        <v>243</v>
      </c>
    </row>
    <row r="8" spans="1:5">
      <c r="A8" s="4" t="s">
        <v>266</v>
      </c>
      <c r="C8" s="5" t="n">
        <v>259963000</v>
      </c>
      <c r="D8" s="5" t="n">
        <v>677697000</v>
      </c>
      <c r="E8" s="5" t="n">
        <v>504065000</v>
      </c>
    </row>
    <row r="9" spans="1:5">
      <c r="A9" s="4" t="s">
        <v>268</v>
      </c>
      <c r="C9" s="5" t="n">
        <v>7408000</v>
      </c>
      <c r="D9" s="5" t="n">
        <v>-77878000</v>
      </c>
      <c r="E9" s="5" t="n">
        <v>12671000</v>
      </c>
    </row>
    <row r="10" spans="1:5">
      <c r="A10" s="4" t="s">
        <v>269</v>
      </c>
      <c r="C10" s="5" t="n">
        <v>318425000</v>
      </c>
      <c r="D10" s="5" t="n">
        <v>723501000</v>
      </c>
      <c r="E10" s="5" t="n">
        <v>621990000</v>
      </c>
    </row>
    <row r="11" spans="1:5">
      <c r="A11" s="4" t="s">
        <v>267</v>
      </c>
      <c r="C11" s="7" t="n">
        <v>8058000</v>
      </c>
      <c r="D11" s="7" t="n">
        <v>-62769000</v>
      </c>
      <c r="E11" s="7" t="n">
        <v>1424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27</v>
      </c>
      <c r="D1" s="2" t="s">
        <v>70</v>
      </c>
      <c r="E1" s="2" t="s">
        <v>271</v>
      </c>
    </row>
    <row r="2" spans="1:5">
      <c r="A2" s="3" t="s">
        <v>272</v>
      </c>
    </row>
    <row r="3" spans="1:5">
      <c r="A3" s="4" t="s">
        <v>273</v>
      </c>
      <c r="B3" s="7" t="n">
        <v>102873</v>
      </c>
      <c r="C3" s="7" t="n">
        <v>113731</v>
      </c>
    </row>
    <row r="4" spans="1:5">
      <c r="A4" s="4" t="s">
        <v>274</v>
      </c>
      <c r="C4" s="5" t="n">
        <v>22885</v>
      </c>
    </row>
    <row r="5" spans="1:5">
      <c r="A5" s="4" t="s">
        <v>275</v>
      </c>
      <c r="B5" s="7" t="n">
        <v>102873</v>
      </c>
      <c r="C5" s="7" t="n">
        <v>136616</v>
      </c>
      <c r="D5" s="7" t="n">
        <v>108303</v>
      </c>
      <c r="E5" s="7" t="n">
        <v>1026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153</v>
      </c>
    </row>
    <row r="3" spans="1:3">
      <c r="A3" s="4" t="s">
        <v>277</v>
      </c>
      <c r="B3" s="7" t="n">
        <v>47194</v>
      </c>
      <c r="C3" s="7" t="n">
        <v>37852</v>
      </c>
    </row>
    <row r="4" spans="1:3">
      <c r="A4" s="4" t="s">
        <v>278</v>
      </c>
      <c r="B4" s="5" t="n">
        <v>14371</v>
      </c>
      <c r="C4" s="5" t="n">
        <v>10004</v>
      </c>
    </row>
    <row r="5" spans="1:3">
      <c r="A5" s="4" t="s">
        <v>279</v>
      </c>
      <c r="B5" s="5" t="n">
        <v>51582</v>
      </c>
      <c r="C5" s="5" t="n">
        <v>50166</v>
      </c>
    </row>
    <row r="6" spans="1:3">
      <c r="A6" s="4" t="s">
        <v>280</v>
      </c>
      <c r="B6" s="7" t="n">
        <v>113147</v>
      </c>
      <c r="C6" s="7" t="n">
        <v>98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27</v>
      </c>
    </row>
    <row r="2" spans="1:3">
      <c r="A2" s="3" t="s">
        <v>153</v>
      </c>
    </row>
    <row r="3" spans="1:3">
      <c r="A3" s="4" t="s">
        <v>282</v>
      </c>
      <c r="B3" s="10" t="n">
        <v>3.6</v>
      </c>
      <c r="C3" s="10"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3" t="s">
        <v>284</v>
      </c>
    </row>
    <row r="4" spans="1:5">
      <c r="A4" s="4" t="s">
        <v>285</v>
      </c>
      <c r="B4" s="10" t="n">
        <v>2.8</v>
      </c>
      <c r="C4" s="7" t="n">
        <v>2</v>
      </c>
      <c r="D4" s="10" t="n">
        <v>5.3</v>
      </c>
      <c r="E4" s="10" t="n">
        <v>3.9</v>
      </c>
    </row>
    <row r="5" spans="1:5">
      <c r="A5" s="4" t="s">
        <v>286</v>
      </c>
    </row>
    <row r="6" spans="1:5">
      <c r="A6" s="3" t="s">
        <v>284</v>
      </c>
    </row>
    <row r="7" spans="1:5">
      <c r="A7" s="4" t="s">
        <v>287</v>
      </c>
      <c r="D7" s="4" t="s">
        <v>288</v>
      </c>
    </row>
    <row r="8" spans="1:5">
      <c r="A8" s="4" t="s">
        <v>289</v>
      </c>
    </row>
    <row r="9" spans="1:5">
      <c r="A9" s="3" t="s">
        <v>284</v>
      </c>
    </row>
    <row r="10" spans="1:5">
      <c r="A10" s="4" t="s">
        <v>287</v>
      </c>
      <c r="D10" s="4" t="s">
        <v>290</v>
      </c>
    </row>
    <row r="11" spans="1:5">
      <c r="A11" s="4" t="s">
        <v>291</v>
      </c>
    </row>
    <row r="12" spans="1:5">
      <c r="A12" s="3" t="s">
        <v>284</v>
      </c>
    </row>
    <row r="13" spans="1:5">
      <c r="A13" s="4" t="s">
        <v>287</v>
      </c>
      <c r="D13" s="4" t="s">
        <v>288</v>
      </c>
    </row>
    <row r="14" spans="1:5">
      <c r="A14" s="4" t="s">
        <v>292</v>
      </c>
    </row>
    <row r="15" spans="1:5">
      <c r="A15" s="3" t="s">
        <v>284</v>
      </c>
    </row>
    <row r="16" spans="1:5">
      <c r="A16" s="4" t="s">
        <v>287</v>
      </c>
      <c r="D16" s="4" t="s">
        <v>246</v>
      </c>
    </row>
    <row r="17" spans="1:5">
      <c r="A17" s="4" t="s">
        <v>293</v>
      </c>
    </row>
    <row r="18" spans="1:5">
      <c r="A18" s="3" t="s">
        <v>284</v>
      </c>
    </row>
    <row r="19" spans="1:5">
      <c r="A19" s="4" t="s">
        <v>287</v>
      </c>
      <c r="D19" s="4" t="s">
        <v>294</v>
      </c>
    </row>
    <row r="20" spans="1:5">
      <c r="A20" s="4" t="s">
        <v>295</v>
      </c>
    </row>
    <row r="21" spans="1:5">
      <c r="A21" s="3" t="s">
        <v>284</v>
      </c>
    </row>
    <row r="22" spans="1:5">
      <c r="A22" s="4" t="s">
        <v>287</v>
      </c>
      <c r="D22" s="4" t="s">
        <v>2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84</v>
      </c>
    </row>
    <row r="3" spans="1:3">
      <c r="A3" s="4" t="s">
        <v>297</v>
      </c>
      <c r="B3" s="7" t="n">
        <v>162239</v>
      </c>
      <c r="C3" s="7" t="n">
        <v>113093</v>
      </c>
    </row>
    <row r="4" spans="1:3">
      <c r="A4" s="4" t="s">
        <v>298</v>
      </c>
      <c r="B4" s="5" t="n">
        <v>50289</v>
      </c>
      <c r="C4" s="5" t="n">
        <v>45133</v>
      </c>
    </row>
    <row r="5" spans="1:3">
      <c r="A5" s="4" t="s">
        <v>299</v>
      </c>
      <c r="B5" s="5" t="n">
        <v>111950</v>
      </c>
      <c r="C5" s="5" t="n">
        <v>67960</v>
      </c>
    </row>
    <row r="6" spans="1:3">
      <c r="A6" s="4" t="s">
        <v>300</v>
      </c>
    </row>
    <row r="7" spans="1:3">
      <c r="A7" s="3" t="s">
        <v>284</v>
      </c>
    </row>
    <row r="8" spans="1:3">
      <c r="A8" s="4" t="s">
        <v>297</v>
      </c>
      <c r="B8" s="5" t="n">
        <v>34927</v>
      </c>
      <c r="C8" s="5" t="n">
        <v>22071</v>
      </c>
    </row>
    <row r="9" spans="1:3">
      <c r="A9" s="4" t="s">
        <v>301</v>
      </c>
    </row>
    <row r="10" spans="1:3">
      <c r="A10" s="3" t="s">
        <v>284</v>
      </c>
    </row>
    <row r="11" spans="1:3">
      <c r="A11" s="4" t="s">
        <v>297</v>
      </c>
      <c r="B11" s="5" t="n">
        <v>85665</v>
      </c>
      <c r="C11" s="5" t="n">
        <v>58179</v>
      </c>
    </row>
    <row r="12" spans="1:3">
      <c r="A12" s="4" t="s">
        <v>302</v>
      </c>
    </row>
    <row r="13" spans="1:3">
      <c r="A13" s="3" t="s">
        <v>284</v>
      </c>
    </row>
    <row r="14" spans="1:3">
      <c r="A14" s="4" t="s">
        <v>297</v>
      </c>
      <c r="B14" s="5" t="n">
        <v>38912</v>
      </c>
      <c r="C14" s="5" t="n">
        <v>31924</v>
      </c>
    </row>
    <row r="15" spans="1:3">
      <c r="A15" s="4" t="s">
        <v>303</v>
      </c>
    </row>
    <row r="16" spans="1:3">
      <c r="A16" s="3" t="s">
        <v>284</v>
      </c>
    </row>
    <row r="17" spans="1:3">
      <c r="A17" s="4" t="s">
        <v>297</v>
      </c>
      <c r="B17" s="7" t="n">
        <v>2735</v>
      </c>
      <c r="C17" s="7" t="n">
        <v>9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9</v>
      </c>
      <c r="D1" s="2" t="s">
        <v>1</v>
      </c>
    </row>
    <row r="2" spans="1:6">
      <c r="B2" s="2" t="s">
        <v>2</v>
      </c>
      <c r="C2" s="2" t="s">
        <v>70</v>
      </c>
      <c r="D2" s="2" t="s">
        <v>2</v>
      </c>
      <c r="E2" s="2" t="s">
        <v>70</v>
      </c>
      <c r="F2" s="2" t="s">
        <v>27</v>
      </c>
    </row>
    <row r="3" spans="1:6">
      <c r="A3" s="3" t="s">
        <v>159</v>
      </c>
    </row>
    <row r="4" spans="1:6">
      <c r="A4" s="4" t="s">
        <v>36</v>
      </c>
      <c r="B4" s="7" t="n">
        <v>177485</v>
      </c>
      <c r="D4" s="7" t="n">
        <v>177485</v>
      </c>
      <c r="F4" s="7" t="n">
        <v>3179</v>
      </c>
    </row>
    <row r="5" spans="1:6">
      <c r="A5" s="4" t="s">
        <v>305</v>
      </c>
      <c r="B5" s="5" t="n">
        <v>34400</v>
      </c>
      <c r="D5" s="5" t="n">
        <v>34400</v>
      </c>
    </row>
    <row r="6" spans="1:6">
      <c r="A6" s="4" t="s">
        <v>306</v>
      </c>
      <c r="B6" s="5" t="n">
        <v>8900</v>
      </c>
      <c r="D6" s="5" t="n">
        <v>8900</v>
      </c>
    </row>
    <row r="7" spans="1:6">
      <c r="A7" s="4" t="s">
        <v>307</v>
      </c>
      <c r="B7" s="7" t="n">
        <v>1200</v>
      </c>
      <c r="C7" s="7" t="n">
        <v>100</v>
      </c>
      <c r="D7" s="7" t="n">
        <v>1683</v>
      </c>
      <c r="E7" s="7" t="n">
        <v>2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08</v>
      </c>
      <c r="B1" s="2" t="s">
        <v>69</v>
      </c>
      <c r="C1" s="2" t="s">
        <v>309</v>
      </c>
    </row>
    <row r="2" spans="1:4">
      <c r="B2" s="2" t="s">
        <v>310</v>
      </c>
      <c r="C2" s="2" t="s">
        <v>27</v>
      </c>
      <c r="D2" s="2" t="s">
        <v>2</v>
      </c>
    </row>
    <row r="3" spans="1:4">
      <c r="A3" s="3" t="s">
        <v>311</v>
      </c>
    </row>
    <row r="4" spans="1:4">
      <c r="A4" s="4" t="s">
        <v>312</v>
      </c>
      <c r="C4" s="7" t="n">
        <v>10007</v>
      </c>
      <c r="D4" s="7" t="n">
        <v>53276</v>
      </c>
    </row>
    <row r="5" spans="1:4">
      <c r="A5" s="4" t="s">
        <v>313</v>
      </c>
      <c r="C5" s="5" t="n">
        <v>-8465</v>
      </c>
      <c r="D5" s="5" t="n">
        <v>-10118</v>
      </c>
    </row>
    <row r="6" spans="1:4">
      <c r="A6" s="4" t="s">
        <v>314</v>
      </c>
      <c r="C6" s="7" t="n">
        <v>1542</v>
      </c>
      <c r="D6" s="5" t="n">
        <v>43158</v>
      </c>
    </row>
    <row r="7" spans="1:4">
      <c r="A7" s="4" t="s">
        <v>315</v>
      </c>
      <c r="B7" s="4" t="s">
        <v>316</v>
      </c>
      <c r="C7" s="4" t="s">
        <v>317</v>
      </c>
    </row>
    <row r="8" spans="1:4">
      <c r="A8" s="4" t="s">
        <v>318</v>
      </c>
    </row>
    <row r="9" spans="1:4">
      <c r="A9" s="3" t="s">
        <v>311</v>
      </c>
    </row>
    <row r="10" spans="1:4">
      <c r="A10" s="4" t="s">
        <v>312</v>
      </c>
      <c r="C10" s="7" t="n">
        <v>5739</v>
      </c>
      <c r="D10" s="5" t="n">
        <v>40118</v>
      </c>
    </row>
    <row r="11" spans="1:4">
      <c r="A11" s="4" t="s">
        <v>313</v>
      </c>
      <c r="C11" s="5" t="n">
        <v>-5610</v>
      </c>
      <c r="D11" s="5" t="n">
        <v>-6749</v>
      </c>
    </row>
    <row r="12" spans="1:4">
      <c r="A12" s="4" t="s">
        <v>314</v>
      </c>
      <c r="C12" s="7" t="n">
        <v>129</v>
      </c>
      <c r="D12" s="5" t="n">
        <v>33369</v>
      </c>
    </row>
    <row r="13" spans="1:4">
      <c r="A13" s="4" t="s">
        <v>315</v>
      </c>
      <c r="B13" s="4" t="s">
        <v>319</v>
      </c>
      <c r="C13" s="4" t="s">
        <v>320</v>
      </c>
    </row>
    <row r="14" spans="1:4">
      <c r="A14" s="4" t="s">
        <v>321</v>
      </c>
    </row>
    <row r="15" spans="1:4">
      <c r="A15" s="3" t="s">
        <v>311</v>
      </c>
    </row>
    <row r="16" spans="1:4">
      <c r="A16" s="4" t="s">
        <v>312</v>
      </c>
      <c r="C16" s="7" t="n">
        <v>4268</v>
      </c>
      <c r="D16" s="5" t="n">
        <v>13158</v>
      </c>
    </row>
    <row r="17" spans="1:4">
      <c r="A17" s="4" t="s">
        <v>313</v>
      </c>
      <c r="C17" s="5" t="n">
        <v>-2855</v>
      </c>
      <c r="D17" s="5" t="n">
        <v>-3369</v>
      </c>
    </row>
    <row r="18" spans="1:4">
      <c r="A18" s="4" t="s">
        <v>314</v>
      </c>
      <c r="C18" s="7" t="n">
        <v>1413</v>
      </c>
      <c r="D18" s="7" t="n">
        <v>9789</v>
      </c>
    </row>
    <row r="19" spans="1:4">
      <c r="A19" s="4" t="s">
        <v>315</v>
      </c>
      <c r="B19" s="4" t="s">
        <v>322</v>
      </c>
      <c r="C19"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7</v>
      </c>
      <c r="D1" s="2" t="s">
        <v>70</v>
      </c>
    </row>
    <row r="2" spans="1:4">
      <c r="A2" s="3" t="s">
        <v>162</v>
      </c>
    </row>
    <row r="3" spans="1:4">
      <c r="A3" s="4" t="s">
        <v>325</v>
      </c>
      <c r="B3" s="7" t="n">
        <v>27332</v>
      </c>
      <c r="C3" s="7" t="n">
        <v>24557</v>
      </c>
    </row>
    <row r="4" spans="1:4">
      <c r="A4" s="4" t="s">
        <v>326</v>
      </c>
      <c r="B4" s="5" t="n">
        <v>19773</v>
      </c>
      <c r="C4" s="5" t="n">
        <v>17037</v>
      </c>
    </row>
    <row r="5" spans="1:4">
      <c r="A5" s="4" t="s">
        <v>327</v>
      </c>
      <c r="B5" s="5" t="n">
        <v>17171</v>
      </c>
      <c r="C5" s="5" t="n">
        <v>12530</v>
      </c>
      <c r="D5" s="7" t="n">
        <v>12468</v>
      </c>
    </row>
    <row r="6" spans="1:4">
      <c r="A6" s="4" t="s">
        <v>328</v>
      </c>
      <c r="B6" s="5" t="n">
        <v>26889</v>
      </c>
      <c r="C6" s="5" t="n">
        <v>24100</v>
      </c>
    </row>
    <row r="7" spans="1:4">
      <c r="A7" s="4" t="s">
        <v>329</v>
      </c>
      <c r="B7" s="5" t="n">
        <v>15915</v>
      </c>
      <c r="C7" s="5" t="n">
        <v>11112</v>
      </c>
    </row>
    <row r="8" spans="1:4">
      <c r="A8" s="4" t="s">
        <v>330</v>
      </c>
      <c r="B8" s="5" t="n">
        <v>12656</v>
      </c>
      <c r="C8" s="5" t="n">
        <v>10776</v>
      </c>
    </row>
    <row r="9" spans="1:4">
      <c r="A9" s="4" t="s">
        <v>331</v>
      </c>
      <c r="B9" s="7" t="n">
        <v>119736</v>
      </c>
      <c r="C9" s="7" t="n">
        <v>100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69</v>
      </c>
      <c r="D1" s="2" t="s">
        <v>1</v>
      </c>
    </row>
    <row r="2" spans="1:6">
      <c r="B2" s="2" t="s">
        <v>2</v>
      </c>
      <c r="C2" s="2" t="s">
        <v>70</v>
      </c>
      <c r="D2" s="2" t="s">
        <v>2</v>
      </c>
      <c r="E2" s="2" t="s">
        <v>70</v>
      </c>
      <c r="F2" s="2" t="s">
        <v>27</v>
      </c>
    </row>
    <row r="3" spans="1:6">
      <c r="A3" s="3" t="s">
        <v>165</v>
      </c>
    </row>
    <row r="4" spans="1:6">
      <c r="A4" s="4" t="s">
        <v>333</v>
      </c>
      <c r="B4" s="7" t="n">
        <v>21898</v>
      </c>
      <c r="C4" s="7" t="n">
        <v>15309</v>
      </c>
      <c r="D4" s="7" t="n">
        <v>15430</v>
      </c>
      <c r="E4" s="7" t="n">
        <v>14534</v>
      </c>
    </row>
    <row r="5" spans="1:6">
      <c r="A5" s="4" t="s">
        <v>334</v>
      </c>
      <c r="D5" s="5" t="n">
        <v>6259</v>
      </c>
    </row>
    <row r="6" spans="1:6">
      <c r="A6" s="4" t="s">
        <v>335</v>
      </c>
      <c r="B6" s="5" t="n">
        <v>9448</v>
      </c>
      <c r="C6" s="5" t="n">
        <v>5343</v>
      </c>
      <c r="D6" s="5" t="n">
        <v>16667</v>
      </c>
      <c r="E6" s="5" t="n">
        <v>11616</v>
      </c>
    </row>
    <row r="7" spans="1:6">
      <c r="A7" s="4" t="s">
        <v>336</v>
      </c>
      <c r="B7" s="5" t="n">
        <v>-8475</v>
      </c>
      <c r="C7" s="5" t="n">
        <v>-5584</v>
      </c>
      <c r="D7" s="5" t="n">
        <v>-15485</v>
      </c>
      <c r="E7" s="5" t="n">
        <v>-11082</v>
      </c>
    </row>
    <row r="8" spans="1:6">
      <c r="A8" s="4" t="s">
        <v>337</v>
      </c>
      <c r="B8" s="5" t="n">
        <v>22871</v>
      </c>
      <c r="C8" s="5" t="n">
        <v>15068</v>
      </c>
      <c r="D8" s="5" t="n">
        <v>22871</v>
      </c>
      <c r="E8" s="5" t="n">
        <v>15068</v>
      </c>
    </row>
    <row r="9" spans="1:6">
      <c r="A9" s="4" t="s">
        <v>338</v>
      </c>
      <c r="B9" s="5" t="n">
        <v>5700</v>
      </c>
      <c r="C9" s="5" t="n">
        <v>2600</v>
      </c>
      <c r="D9" s="5" t="n">
        <v>5700</v>
      </c>
      <c r="E9" s="5" t="n">
        <v>2600</v>
      </c>
    </row>
    <row r="10" spans="1:6">
      <c r="A10" s="4" t="s">
        <v>339</v>
      </c>
      <c r="B10" s="7" t="n">
        <v>17171</v>
      </c>
      <c r="C10" s="7" t="n">
        <v>12468</v>
      </c>
      <c r="D10" s="7" t="n">
        <v>17171</v>
      </c>
      <c r="E10" s="7" t="n">
        <v>12468</v>
      </c>
      <c r="F10" s="7" t="n">
        <v>12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1</v>
      </c>
      <c r="B4" s="7" t="n">
        <v>-77878</v>
      </c>
      <c r="C4" s="7" t="n">
        <v>12671</v>
      </c>
    </row>
    <row r="5" spans="1:3">
      <c r="A5" s="3" t="s">
        <v>90</v>
      </c>
    </row>
    <row r="6" spans="1:3">
      <c r="A6" s="4" t="s">
        <v>91</v>
      </c>
      <c r="B6" s="5" t="n">
        <v>5275</v>
      </c>
      <c r="C6" s="5" t="n">
        <v>3860</v>
      </c>
    </row>
    <row r="7" spans="1:3">
      <c r="A7" s="4" t="s">
        <v>92</v>
      </c>
      <c r="B7" s="5" t="n">
        <v>1683</v>
      </c>
      <c r="C7" s="5" t="n">
        <v>238</v>
      </c>
    </row>
    <row r="8" spans="1:3">
      <c r="A8" s="4" t="s">
        <v>93</v>
      </c>
      <c r="B8" s="5" t="n">
        <v>93927</v>
      </c>
      <c r="C8" s="5" t="n">
        <v>300</v>
      </c>
    </row>
    <row r="9" spans="1:3">
      <c r="A9" s="4" t="s">
        <v>94</v>
      </c>
      <c r="B9" s="5" t="n">
        <v>3025</v>
      </c>
      <c r="C9" s="5" t="n">
        <v>2023</v>
      </c>
    </row>
    <row r="10" spans="1:3">
      <c r="A10" s="4" t="s">
        <v>95</v>
      </c>
      <c r="B10" s="5" t="n">
        <v>285</v>
      </c>
      <c r="C10" s="5" t="n">
        <v>30</v>
      </c>
    </row>
    <row r="11" spans="1:3">
      <c r="A11" s="4" t="s">
        <v>96</v>
      </c>
      <c r="B11" s="5" t="n">
        <v>3</v>
      </c>
      <c r="C11" s="5" t="n">
        <v>11</v>
      </c>
    </row>
    <row r="12" spans="1:3">
      <c r="A12" s="4" t="s">
        <v>97</v>
      </c>
      <c r="B12" s="5" t="n">
        <v>33</v>
      </c>
      <c r="C12" s="5" t="n">
        <v>-1233</v>
      </c>
    </row>
    <row r="13" spans="1:3">
      <c r="A13" s="3" t="s">
        <v>98</v>
      </c>
    </row>
    <row r="14" spans="1:3">
      <c r="A14" s="4" t="s">
        <v>99</v>
      </c>
      <c r="B14" s="5" t="n">
        <v>398</v>
      </c>
      <c r="C14" s="5" t="n">
        <v>-11331</v>
      </c>
    </row>
    <row r="15" spans="1:3">
      <c r="A15" s="4" t="s">
        <v>31</v>
      </c>
      <c r="B15" s="5" t="n">
        <v>3852</v>
      </c>
      <c r="C15" s="5" t="n">
        <v>-8806</v>
      </c>
    </row>
    <row r="16" spans="1:3">
      <c r="A16" s="4" t="s">
        <v>100</v>
      </c>
      <c r="B16" s="5" t="n">
        <v>-1028</v>
      </c>
      <c r="C16" s="5" t="n">
        <v>-2434</v>
      </c>
    </row>
    <row r="17" spans="1:3">
      <c r="A17" s="4" t="s">
        <v>101</v>
      </c>
      <c r="B17" s="5" t="n">
        <v>504</v>
      </c>
      <c r="C17" s="5" t="n">
        <v>1900</v>
      </c>
    </row>
    <row r="18" spans="1:3">
      <c r="A18" s="3" t="s">
        <v>102</v>
      </c>
    </row>
    <row r="19" spans="1:3">
      <c r="A19" s="4" t="s">
        <v>44</v>
      </c>
      <c r="B19" s="5" t="n">
        <v>-586</v>
      </c>
      <c r="C19" s="5" t="n">
        <v>5430</v>
      </c>
    </row>
    <row r="20" spans="1:3">
      <c r="A20" s="4" t="s">
        <v>103</v>
      </c>
      <c r="B20" s="5" t="n">
        <v>447</v>
      </c>
      <c r="C20" s="5" t="n">
        <v>-115</v>
      </c>
    </row>
    <row r="21" spans="1:3">
      <c r="A21" s="4" t="s">
        <v>104</v>
      </c>
      <c r="B21" s="5" t="n">
        <v>-922</v>
      </c>
      <c r="C21" s="5" t="n">
        <v>1157</v>
      </c>
    </row>
    <row r="22" spans="1:3">
      <c r="A22" s="4" t="s">
        <v>105</v>
      </c>
      <c r="B22" s="5" t="n">
        <v>29018</v>
      </c>
      <c r="C22" s="5" t="n">
        <v>3701</v>
      </c>
    </row>
    <row r="23" spans="1:3">
      <c r="A23" s="3" t="s">
        <v>106</v>
      </c>
    </row>
    <row r="24" spans="1:3">
      <c r="A24" s="4" t="s">
        <v>107</v>
      </c>
      <c r="B24" s="5" t="n">
        <v>-4684</v>
      </c>
      <c r="C24" s="5" t="n">
        <v>-5853</v>
      </c>
    </row>
    <row r="25" spans="1:3">
      <c r="A25" s="4" t="s">
        <v>108</v>
      </c>
      <c r="B25" s="5" t="n">
        <v>9722</v>
      </c>
    </row>
    <row r="26" spans="1:3">
      <c r="A26" s="4" t="s">
        <v>109</v>
      </c>
      <c r="B26" s="5" t="n">
        <v>11</v>
      </c>
      <c r="C26" s="5" t="n">
        <v>395</v>
      </c>
    </row>
    <row r="27" spans="1:3">
      <c r="A27" s="4" t="s">
        <v>110</v>
      </c>
      <c r="B27" s="5" t="n">
        <v>132</v>
      </c>
      <c r="C27" s="5" t="n">
        <v>120</v>
      </c>
    </row>
    <row r="28" spans="1:3">
      <c r="A28" s="4" t="s">
        <v>111</v>
      </c>
      <c r="B28" s="5" t="n">
        <v>5181</v>
      </c>
      <c r="C28" s="5" t="n">
        <v>-5338</v>
      </c>
    </row>
    <row r="29" spans="1:3">
      <c r="A29" s="3" t="s">
        <v>112</v>
      </c>
    </row>
    <row r="30" spans="1:3">
      <c r="A30" s="4" t="s">
        <v>113</v>
      </c>
      <c r="B30" s="5" t="n">
        <v>46900</v>
      </c>
    </row>
    <row r="31" spans="1:3">
      <c r="A31" s="4" t="s">
        <v>114</v>
      </c>
      <c r="B31" s="5" t="n">
        <v>-46898</v>
      </c>
      <c r="C31" s="5" t="n">
        <v>-216</v>
      </c>
    </row>
    <row r="32" spans="1:3">
      <c r="A32" s="4" t="s">
        <v>115</v>
      </c>
      <c r="B32" s="5" t="n">
        <v>68</v>
      </c>
      <c r="C32" s="5" t="n">
        <v>5771</v>
      </c>
    </row>
    <row r="33" spans="1:3">
      <c r="A33" s="4" t="s">
        <v>116</v>
      </c>
      <c r="B33" s="5" t="n">
        <v>-1976</v>
      </c>
    </row>
    <row r="34" spans="1:3">
      <c r="A34" s="4" t="s">
        <v>117</v>
      </c>
      <c r="B34" s="5" t="n">
        <v>-65277</v>
      </c>
    </row>
    <row r="35" spans="1:3">
      <c r="A35" s="4" t="s">
        <v>118</v>
      </c>
      <c r="B35" s="5" t="n">
        <v>1615</v>
      </c>
    </row>
    <row r="36" spans="1:3">
      <c r="A36" s="4" t="s">
        <v>119</v>
      </c>
      <c r="B36" s="5" t="n">
        <v>-2336</v>
      </c>
    </row>
    <row r="37" spans="1:3">
      <c r="A37" s="4" t="s">
        <v>120</v>
      </c>
      <c r="B37" s="5" t="n">
        <v>-67904</v>
      </c>
      <c r="C37" s="5" t="n">
        <v>5555</v>
      </c>
    </row>
    <row r="38" spans="1:3">
      <c r="A38" s="4" t="s">
        <v>121</v>
      </c>
      <c r="B38" s="5" t="n">
        <v>-38</v>
      </c>
      <c r="C38" s="5" t="n">
        <v>1693</v>
      </c>
    </row>
    <row r="39" spans="1:3">
      <c r="A39" s="4" t="s">
        <v>122</v>
      </c>
      <c r="B39" s="5" t="n">
        <v>-33743</v>
      </c>
      <c r="C39" s="5" t="n">
        <v>5611</v>
      </c>
    </row>
    <row r="40" spans="1:3">
      <c r="A40" s="4" t="s">
        <v>123</v>
      </c>
      <c r="B40" s="5" t="n">
        <v>136616</v>
      </c>
      <c r="C40" s="5" t="n">
        <v>102692</v>
      </c>
    </row>
    <row r="41" spans="1:3">
      <c r="A41" s="4" t="s">
        <v>124</v>
      </c>
      <c r="B41" s="5" t="n">
        <v>102873</v>
      </c>
      <c r="C41" s="5" t="n">
        <v>108303</v>
      </c>
    </row>
    <row r="42" spans="1:3">
      <c r="A42" s="3" t="s">
        <v>125</v>
      </c>
    </row>
    <row r="43" spans="1:3">
      <c r="A43" s="4" t="s">
        <v>126</v>
      </c>
      <c r="B43" s="5" t="n">
        <v>5878</v>
      </c>
      <c r="C43" s="5" t="n">
        <v>4298</v>
      </c>
    </row>
    <row r="44" spans="1:3">
      <c r="A44" s="4" t="s">
        <v>127</v>
      </c>
      <c r="B44" s="7" t="n">
        <v>2572</v>
      </c>
      <c r="C44" s="7" t="n">
        <v>2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59330</v>
      </c>
      <c r="C3" s="7" t="n">
        <v>59331</v>
      </c>
    </row>
    <row r="4" spans="1:3">
      <c r="A4" s="4" t="s">
        <v>343</v>
      </c>
      <c r="C4" s="5" t="n">
        <v>404</v>
      </c>
    </row>
    <row r="5" spans="1:3">
      <c r="A5" s="4" t="s">
        <v>344</v>
      </c>
      <c r="B5" s="5" t="n">
        <v>59330</v>
      </c>
      <c r="C5" s="5" t="n">
        <v>58927</v>
      </c>
    </row>
    <row r="6" spans="1:3">
      <c r="A6" s="4" t="s">
        <v>345</v>
      </c>
    </row>
    <row r="7" spans="1:3">
      <c r="A7" s="3" t="s">
        <v>341</v>
      </c>
    </row>
    <row r="8" spans="1:3">
      <c r="A8" s="4" t="s">
        <v>342</v>
      </c>
      <c r="B8" s="5" t="n">
        <v>46900</v>
      </c>
    </row>
    <row r="9" spans="1:3">
      <c r="A9" s="4" t="s">
        <v>346</v>
      </c>
    </row>
    <row r="10" spans="1:3">
      <c r="A10" s="3" t="s">
        <v>341</v>
      </c>
    </row>
    <row r="11" spans="1:3">
      <c r="A11" s="4" t="s">
        <v>342</v>
      </c>
      <c r="B11" s="7" t="n">
        <v>12430</v>
      </c>
      <c r="C11" s="5" t="n">
        <v>12430</v>
      </c>
    </row>
    <row r="12" spans="1:3">
      <c r="A12" s="4" t="s">
        <v>347</v>
      </c>
    </row>
    <row r="13" spans="1:3">
      <c r="A13" s="3" t="s">
        <v>341</v>
      </c>
    </row>
    <row r="14" spans="1:3">
      <c r="A14" s="4" t="s">
        <v>342</v>
      </c>
      <c r="C14" s="5" t="n">
        <v>4</v>
      </c>
    </row>
    <row r="15" spans="1:3">
      <c r="A15" s="4" t="s">
        <v>348</v>
      </c>
    </row>
    <row r="16" spans="1:3">
      <c r="A16" s="3" t="s">
        <v>341</v>
      </c>
    </row>
    <row r="17" spans="1:3">
      <c r="A17" s="4" t="s">
        <v>342</v>
      </c>
      <c r="C17" s="7" t="n">
        <v>468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4"/>
    <col customWidth="1" max="6" min="6" width="15"/>
    <col customWidth="1" max="7" min="7" width="21"/>
  </cols>
  <sheetData>
    <row r="1" spans="1:7">
      <c r="A1" s="1" t="s">
        <v>349</v>
      </c>
      <c r="B1" s="2" t="s">
        <v>350</v>
      </c>
      <c r="C1" s="2" t="s">
        <v>350</v>
      </c>
      <c r="D1" s="2" t="s">
        <v>350</v>
      </c>
      <c r="E1" s="2" t="s">
        <v>70</v>
      </c>
      <c r="F1" s="2" t="s">
        <v>351</v>
      </c>
      <c r="G1" s="2" t="s">
        <v>352</v>
      </c>
    </row>
    <row r="2" spans="1:7">
      <c r="A2" s="4" t="s">
        <v>353</v>
      </c>
    </row>
    <row r="3" spans="1:7">
      <c r="A3" s="3" t="s">
        <v>341</v>
      </c>
    </row>
    <row r="4" spans="1:7">
      <c r="A4" s="4" t="s">
        <v>354</v>
      </c>
      <c r="D4" s="4" t="s">
        <v>355</v>
      </c>
      <c r="E4" s="4" t="s">
        <v>356</v>
      </c>
    </row>
    <row r="5" spans="1:7">
      <c r="A5" s="4" t="s">
        <v>357</v>
      </c>
    </row>
    <row r="6" spans="1:7">
      <c r="A6" s="3" t="s">
        <v>341</v>
      </c>
    </row>
    <row r="7" spans="1:7">
      <c r="A7" s="4" t="s">
        <v>358</v>
      </c>
      <c r="B7" s="4" t="s">
        <v>359</v>
      </c>
      <c r="C7" s="4" t="s">
        <v>359</v>
      </c>
      <c r="D7" s="4" t="s">
        <v>359</v>
      </c>
    </row>
    <row r="8" spans="1:7">
      <c r="A8" s="4" t="s">
        <v>346</v>
      </c>
    </row>
    <row r="9" spans="1:7">
      <c r="A9" s="3" t="s">
        <v>341</v>
      </c>
    </row>
    <row r="10" spans="1:7">
      <c r="A10" s="4" t="s">
        <v>360</v>
      </c>
      <c r="B10" s="4" t="s">
        <v>361</v>
      </c>
      <c r="C10" s="4" t="s">
        <v>361</v>
      </c>
      <c r="D10" s="4" t="s">
        <v>361</v>
      </c>
    </row>
    <row r="11" spans="1:7">
      <c r="A11" s="4" t="s">
        <v>362</v>
      </c>
      <c r="D11" s="5" t="n">
        <v>2029</v>
      </c>
    </row>
    <row r="12" spans="1:7">
      <c r="A12" s="4" t="s">
        <v>363</v>
      </c>
    </row>
    <row r="13" spans="1:7">
      <c r="A13" s="3" t="s">
        <v>341</v>
      </c>
    </row>
    <row r="14" spans="1:7">
      <c r="A14" s="4" t="s">
        <v>360</v>
      </c>
      <c r="B14" s="4" t="s">
        <v>364</v>
      </c>
      <c r="C14" s="4" t="s">
        <v>364</v>
      </c>
      <c r="D14" s="4" t="s">
        <v>364</v>
      </c>
      <c r="G14" s="4" t="s">
        <v>364</v>
      </c>
    </row>
    <row r="15" spans="1:7">
      <c r="A15" s="4" t="s">
        <v>365</v>
      </c>
      <c r="B15" s="7" t="n">
        <v>29900000</v>
      </c>
      <c r="C15" s="7" t="n">
        <v>29900000</v>
      </c>
      <c r="D15" s="7" t="n">
        <v>29900000</v>
      </c>
      <c r="G15" s="7" t="n">
        <v>29800000</v>
      </c>
    </row>
    <row r="16" spans="1:7">
      <c r="A16" s="4" t="s">
        <v>366</v>
      </c>
      <c r="B16" s="5" t="n">
        <v>47000000</v>
      </c>
      <c r="C16" s="5" t="n">
        <v>47000000</v>
      </c>
      <c r="D16" s="7" t="n">
        <v>47000000</v>
      </c>
    </row>
    <row r="17" spans="1:7">
      <c r="A17" s="4" t="s">
        <v>367</v>
      </c>
      <c r="D17" s="4" t="s">
        <v>368</v>
      </c>
    </row>
    <row r="18" spans="1:7">
      <c r="A18" s="4" t="s">
        <v>369</v>
      </c>
    </row>
    <row r="19" spans="1:7">
      <c r="A19" s="3" t="s">
        <v>341</v>
      </c>
    </row>
    <row r="20" spans="1:7">
      <c r="A20" s="4" t="s">
        <v>370</v>
      </c>
      <c r="B20" s="7" t="n">
        <v>100000000</v>
      </c>
      <c r="C20" s="7" t="n">
        <v>100000000</v>
      </c>
      <c r="D20" s="7" t="n">
        <v>100000000</v>
      </c>
    </row>
    <row r="21" spans="1:7">
      <c r="A21" s="4" t="s">
        <v>360</v>
      </c>
      <c r="B21" s="4" t="s">
        <v>371</v>
      </c>
      <c r="C21" s="4" t="s">
        <v>371</v>
      </c>
      <c r="D21" s="4" t="s">
        <v>371</v>
      </c>
    </row>
    <row r="22" spans="1:7">
      <c r="A22" s="4" t="s">
        <v>372</v>
      </c>
      <c r="B22" s="4" t="s">
        <v>361</v>
      </c>
    </row>
    <row r="23" spans="1:7">
      <c r="A23" s="4" t="s">
        <v>373</v>
      </c>
    </row>
    <row r="24" spans="1:7">
      <c r="A24" s="3" t="s">
        <v>341</v>
      </c>
    </row>
    <row r="25" spans="1:7">
      <c r="A25" s="4" t="s">
        <v>374</v>
      </c>
      <c r="F25" s="5" t="n">
        <v>2</v>
      </c>
    </row>
    <row r="26" spans="1:7">
      <c r="A26" s="4" t="s">
        <v>375</v>
      </c>
      <c r="F26" s="4" t="s">
        <v>376</v>
      </c>
    </row>
    <row r="27" spans="1:7">
      <c r="A27" s="4" t="s">
        <v>377</v>
      </c>
    </row>
    <row r="28" spans="1:7">
      <c r="A28" s="3" t="s">
        <v>341</v>
      </c>
    </row>
    <row r="29" spans="1:7">
      <c r="A29" s="4" t="s">
        <v>378</v>
      </c>
      <c r="F29" s="4" t="s">
        <v>379</v>
      </c>
    </row>
    <row r="30" spans="1:7">
      <c r="A30" s="4" t="s">
        <v>380</v>
      </c>
    </row>
    <row r="31" spans="1:7">
      <c r="A31" s="3" t="s">
        <v>341</v>
      </c>
    </row>
    <row r="32" spans="1:7">
      <c r="A32" s="4" t="s">
        <v>378</v>
      </c>
      <c r="F32" s="4" t="s">
        <v>381</v>
      </c>
    </row>
    <row r="33" spans="1:7">
      <c r="A33" s="4" t="s">
        <v>382</v>
      </c>
    </row>
    <row r="34" spans="1:7">
      <c r="A34" s="3" t="s">
        <v>341</v>
      </c>
    </row>
    <row r="35" spans="1:7">
      <c r="A35" s="4" t="s">
        <v>378</v>
      </c>
      <c r="F35" s="4" t="s">
        <v>383</v>
      </c>
    </row>
    <row r="36" spans="1:7">
      <c r="A36" s="4" t="s">
        <v>384</v>
      </c>
    </row>
    <row r="37" spans="1:7">
      <c r="A37" s="3" t="s">
        <v>341</v>
      </c>
    </row>
    <row r="38" spans="1:7">
      <c r="A38" s="4" t="s">
        <v>378</v>
      </c>
      <c r="F38" s="4" t="s">
        <v>385</v>
      </c>
    </row>
    <row r="39" spans="1:7">
      <c r="A39" s="4" t="s">
        <v>386</v>
      </c>
    </row>
    <row r="40" spans="1:7">
      <c r="A40" s="3" t="s">
        <v>341</v>
      </c>
    </row>
    <row r="41" spans="1:7">
      <c r="A41" s="4" t="s">
        <v>378</v>
      </c>
      <c r="F41" s="4" t="s">
        <v>387</v>
      </c>
    </row>
    <row r="42" spans="1:7">
      <c r="A42" s="4" t="s">
        <v>388</v>
      </c>
    </row>
    <row r="43" spans="1:7">
      <c r="A43" s="3" t="s">
        <v>341</v>
      </c>
    </row>
    <row r="44" spans="1:7">
      <c r="A44" s="4" t="s">
        <v>378</v>
      </c>
      <c r="F44" s="4" t="s">
        <v>389</v>
      </c>
    </row>
    <row r="45" spans="1:7">
      <c r="A45" s="4" t="s">
        <v>390</v>
      </c>
    </row>
    <row r="46" spans="1:7">
      <c r="A46" s="3" t="s">
        <v>341</v>
      </c>
    </row>
    <row r="47" spans="1:7">
      <c r="A47" s="4" t="s">
        <v>391</v>
      </c>
      <c r="D47" s="7" t="n">
        <v>46900000</v>
      </c>
    </row>
    <row r="48" spans="1:7">
      <c r="A48" s="4" t="s">
        <v>392</v>
      </c>
    </row>
    <row r="49" spans="1:7">
      <c r="A49" s="3" t="s">
        <v>341</v>
      </c>
    </row>
    <row r="50" spans="1:7">
      <c r="A50" s="4" t="s">
        <v>393</v>
      </c>
      <c r="F50" s="4" t="s">
        <v>394</v>
      </c>
    </row>
    <row r="51" spans="1:7">
      <c r="A51" s="4" t="s">
        <v>395</v>
      </c>
    </row>
    <row r="52" spans="1:7">
      <c r="A52" s="3" t="s">
        <v>341</v>
      </c>
    </row>
    <row r="53" spans="1:7">
      <c r="A53" s="4" t="s">
        <v>393</v>
      </c>
      <c r="F53" s="4" t="s">
        <v>396</v>
      </c>
    </row>
    <row r="54" spans="1:7">
      <c r="A54" s="4" t="s">
        <v>397</v>
      </c>
    </row>
    <row r="55" spans="1:7">
      <c r="A55" s="3" t="s">
        <v>341</v>
      </c>
    </row>
    <row r="56" spans="1:7">
      <c r="A56" s="4" t="s">
        <v>360</v>
      </c>
      <c r="E56" s="4" t="s">
        <v>398</v>
      </c>
    </row>
    <row r="57" spans="1:7">
      <c r="A57" s="4" t="s">
        <v>360</v>
      </c>
      <c r="C57" s="4" t="s">
        <v>399</v>
      </c>
      <c r="D57" s="4" t="s">
        <v>400</v>
      </c>
    </row>
    <row r="58" spans="1:7">
      <c r="A58" s="4" t="s">
        <v>401</v>
      </c>
    </row>
    <row r="59" spans="1:7">
      <c r="A59" s="3" t="s">
        <v>341</v>
      </c>
    </row>
    <row r="60" spans="1:7">
      <c r="A60" s="4" t="s">
        <v>402</v>
      </c>
      <c r="B60" s="7" t="n">
        <v>21000000</v>
      </c>
      <c r="C60" s="7" t="n">
        <v>21000000</v>
      </c>
      <c r="D60" s="7" t="n">
        <v>21000000</v>
      </c>
    </row>
    <row r="61" spans="1:7">
      <c r="A61" s="4" t="s">
        <v>403</v>
      </c>
    </row>
    <row r="62" spans="1:7">
      <c r="A62" s="3" t="s">
        <v>341</v>
      </c>
    </row>
    <row r="63" spans="1:7">
      <c r="A63" s="4" t="s">
        <v>370</v>
      </c>
      <c r="B63" s="5" t="n">
        <v>45000000</v>
      </c>
      <c r="C63" s="5" t="n">
        <v>45000000</v>
      </c>
      <c r="D63" s="5" t="n">
        <v>45000000</v>
      </c>
    </row>
    <row r="64" spans="1:7">
      <c r="A64" s="4" t="s">
        <v>404</v>
      </c>
    </row>
    <row r="65" spans="1:7">
      <c r="A65" s="3" t="s">
        <v>341</v>
      </c>
    </row>
    <row r="66" spans="1:7">
      <c r="A66" s="4" t="s">
        <v>370</v>
      </c>
      <c r="B66" s="7" t="n">
        <v>45000000</v>
      </c>
      <c r="C66" s="7" t="n">
        <v>45000000</v>
      </c>
      <c r="D66" s="7" t="n">
        <v>4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5</v>
      </c>
      <c r="B1" s="2" t="s">
        <v>1</v>
      </c>
    </row>
    <row r="2" spans="1:3">
      <c r="B2" s="2" t="s">
        <v>2</v>
      </c>
      <c r="C2" s="2" t="s">
        <v>27</v>
      </c>
    </row>
    <row r="3" spans="1:3">
      <c r="A3" s="3" t="s">
        <v>406</v>
      </c>
    </row>
    <row r="4" spans="1:3">
      <c r="A4" s="4" t="s">
        <v>407</v>
      </c>
      <c r="B4" s="7" t="n">
        <v>3400000</v>
      </c>
      <c r="C4" s="7" t="n">
        <v>5000000</v>
      </c>
    </row>
    <row r="5" spans="1:3">
      <c r="A5" s="4" t="s">
        <v>408</v>
      </c>
      <c r="B5" s="7" t="n">
        <v>0</v>
      </c>
      <c r="C5" s="7" t="n">
        <v>300000</v>
      </c>
    </row>
    <row r="6" spans="1:3">
      <c r="A6" s="4" t="s">
        <v>409</v>
      </c>
    </row>
    <row r="7" spans="1:3">
      <c r="A7" s="3" t="s">
        <v>406</v>
      </c>
    </row>
    <row r="8" spans="1:3">
      <c r="A8" s="4" t="s">
        <v>410</v>
      </c>
      <c r="B8" s="4" t="s">
        <v>411</v>
      </c>
    </row>
    <row r="9" spans="1:3">
      <c r="A9" s="4" t="s">
        <v>412</v>
      </c>
    </row>
    <row r="10" spans="1:3">
      <c r="A10" s="3" t="s">
        <v>406</v>
      </c>
    </row>
    <row r="11" spans="1:3">
      <c r="A11" s="4" t="s">
        <v>410</v>
      </c>
      <c r="B11"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406</v>
      </c>
    </row>
    <row r="4" spans="1:5">
      <c r="A4" s="4" t="s">
        <v>415</v>
      </c>
      <c r="B4" s="7" t="n">
        <v>355436</v>
      </c>
      <c r="C4" s="7" t="n">
        <v>259963</v>
      </c>
      <c r="D4" s="7" t="n">
        <v>677697</v>
      </c>
      <c r="E4" s="7" t="n">
        <v>504065</v>
      </c>
    </row>
    <row r="5" spans="1:5">
      <c r="A5" s="4" t="s">
        <v>416</v>
      </c>
    </row>
    <row r="6" spans="1:5">
      <c r="A6" s="3" t="s">
        <v>406</v>
      </c>
    </row>
    <row r="7" spans="1:5">
      <c r="A7" s="4" t="s">
        <v>415</v>
      </c>
      <c r="B7" s="5" t="n">
        <v>306615</v>
      </c>
      <c r="D7" s="5" t="n">
        <v>572739</v>
      </c>
    </row>
    <row r="8" spans="1:5">
      <c r="A8" s="4" t="s">
        <v>417</v>
      </c>
    </row>
    <row r="9" spans="1:5">
      <c r="A9" s="3" t="s">
        <v>406</v>
      </c>
    </row>
    <row r="10" spans="1:5">
      <c r="A10" s="4" t="s">
        <v>415</v>
      </c>
      <c r="B10" s="5" t="n">
        <v>25401</v>
      </c>
      <c r="D10" s="5" t="n">
        <v>52755</v>
      </c>
    </row>
    <row r="11" spans="1:5">
      <c r="A11" s="4" t="s">
        <v>418</v>
      </c>
    </row>
    <row r="12" spans="1:5">
      <c r="A12" s="3" t="s">
        <v>406</v>
      </c>
    </row>
    <row r="13" spans="1:5">
      <c r="A13" s="4" t="s">
        <v>415</v>
      </c>
      <c r="B13" s="5" t="n">
        <v>23420</v>
      </c>
      <c r="D13" s="5" t="n">
        <v>52203</v>
      </c>
    </row>
    <row r="14" spans="1:5">
      <c r="A14" s="4" t="s">
        <v>419</v>
      </c>
    </row>
    <row r="15" spans="1:5">
      <c r="A15" s="3" t="s">
        <v>406</v>
      </c>
    </row>
    <row r="16" spans="1:5">
      <c r="A16" s="4" t="s">
        <v>415</v>
      </c>
      <c r="B16" s="5" t="n">
        <v>327418</v>
      </c>
      <c r="D16" s="5" t="n">
        <v>615558</v>
      </c>
    </row>
    <row r="17" spans="1:5">
      <c r="A17" s="4" t="s">
        <v>420</v>
      </c>
    </row>
    <row r="18" spans="1:5">
      <c r="A18" s="3" t="s">
        <v>406</v>
      </c>
    </row>
    <row r="19" spans="1:5">
      <c r="A19" s="4" t="s">
        <v>415</v>
      </c>
      <c r="B19" s="5" t="n">
        <v>302017</v>
      </c>
      <c r="D19" s="5" t="n">
        <v>562803</v>
      </c>
    </row>
    <row r="20" spans="1:5">
      <c r="A20" s="4" t="s">
        <v>421</v>
      </c>
    </row>
    <row r="21" spans="1:5">
      <c r="A21" s="3" t="s">
        <v>406</v>
      </c>
    </row>
    <row r="22" spans="1:5">
      <c r="A22" s="4" t="s">
        <v>415</v>
      </c>
      <c r="B22" s="5" t="n">
        <v>25401</v>
      </c>
      <c r="D22" s="5" t="n">
        <v>52755</v>
      </c>
    </row>
    <row r="23" spans="1:5">
      <c r="A23" s="4" t="s">
        <v>422</v>
      </c>
    </row>
    <row r="24" spans="1:5">
      <c r="A24" s="3" t="s">
        <v>406</v>
      </c>
    </row>
    <row r="25" spans="1:5">
      <c r="A25" s="4" t="s">
        <v>415</v>
      </c>
      <c r="B25" s="5" t="n">
        <v>4598</v>
      </c>
      <c r="D25" s="5" t="n">
        <v>9936</v>
      </c>
    </row>
    <row r="26" spans="1:5">
      <c r="A26" s="4" t="s">
        <v>423</v>
      </c>
    </row>
    <row r="27" spans="1:5">
      <c r="A27" s="3" t="s">
        <v>406</v>
      </c>
    </row>
    <row r="28" spans="1:5">
      <c r="A28" s="4" t="s">
        <v>415</v>
      </c>
      <c r="B28" s="5" t="n">
        <v>4598</v>
      </c>
      <c r="D28" s="5" t="n">
        <v>9936</v>
      </c>
    </row>
    <row r="29" spans="1:5">
      <c r="A29" s="4" t="s">
        <v>424</v>
      </c>
    </row>
    <row r="30" spans="1:5">
      <c r="A30" s="3" t="s">
        <v>406</v>
      </c>
    </row>
    <row r="31" spans="1:5">
      <c r="A31" s="4" t="s">
        <v>415</v>
      </c>
      <c r="B31" s="5" t="n">
        <v>23420</v>
      </c>
      <c r="D31" s="5" t="n">
        <v>52203</v>
      </c>
    </row>
    <row r="32" spans="1:5">
      <c r="A32" s="4" t="s">
        <v>425</v>
      </c>
    </row>
    <row r="33" spans="1:5">
      <c r="A33" s="3" t="s">
        <v>406</v>
      </c>
    </row>
    <row r="34" spans="1:5">
      <c r="A34" s="4" t="s">
        <v>415</v>
      </c>
      <c r="B34" s="7" t="n">
        <v>23420</v>
      </c>
      <c r="D34" s="7" t="n">
        <v>522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1"/>
  </cols>
  <sheetData>
    <row r="1" spans="1:5">
      <c r="A1" s="1" t="s">
        <v>426</v>
      </c>
      <c r="B1" s="2" t="s">
        <v>69</v>
      </c>
      <c r="D1" s="2" t="s">
        <v>1</v>
      </c>
    </row>
    <row r="2" spans="1:5">
      <c r="B2" s="2" t="s">
        <v>350</v>
      </c>
      <c r="C2" s="2" t="s">
        <v>427</v>
      </c>
      <c r="D2" s="2" t="s">
        <v>428</v>
      </c>
      <c r="E2" s="2" t="s">
        <v>427</v>
      </c>
    </row>
    <row r="3" spans="1:5">
      <c r="A3" s="3" t="s">
        <v>429</v>
      </c>
    </row>
    <row r="4" spans="1:5">
      <c r="A4" s="4" t="s">
        <v>430</v>
      </c>
      <c r="B4" s="10" t="n">
        <v>0.5</v>
      </c>
      <c r="C4" s="10" t="n">
        <v>0.8</v>
      </c>
      <c r="D4" s="10" t="n">
        <v>6.9</v>
      </c>
      <c r="E4" s="10" t="n">
        <v>0.8</v>
      </c>
    </row>
    <row r="5" spans="1:5">
      <c r="A5" s="4" t="s">
        <v>431</v>
      </c>
      <c r="D5" s="5" t="n">
        <v>2</v>
      </c>
    </row>
    <row r="6" spans="1:5">
      <c r="A6" s="4" t="s">
        <v>432</v>
      </c>
      <c r="E6" s="10" t="n">
        <v>0.1</v>
      </c>
    </row>
    <row r="7" spans="1:5">
      <c r="A7" s="4" t="s">
        <v>433</v>
      </c>
    </row>
    <row r="8" spans="1:5">
      <c r="A8" s="3" t="s">
        <v>429</v>
      </c>
    </row>
    <row r="9" spans="1:5">
      <c r="A9" s="4" t="s">
        <v>430</v>
      </c>
      <c r="B9" s="10" t="n">
        <v>0.8</v>
      </c>
      <c r="D9" s="10" t="n">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34</v>
      </c>
      <c r="B1" s="2" t="s">
        <v>69</v>
      </c>
      <c r="D1" s="2" t="s">
        <v>1</v>
      </c>
      <c r="F1" s="2" t="s">
        <v>309</v>
      </c>
    </row>
    <row r="2" spans="1:6">
      <c r="B2" s="2" t="s">
        <v>2</v>
      </c>
      <c r="C2" s="2" t="s">
        <v>70</v>
      </c>
      <c r="D2" s="2" t="s">
        <v>2</v>
      </c>
      <c r="E2" s="2" t="s">
        <v>70</v>
      </c>
      <c r="F2" s="2" t="s">
        <v>435</v>
      </c>
    </row>
    <row r="3" spans="1:6">
      <c r="A3" s="3" t="s">
        <v>436</v>
      </c>
    </row>
    <row r="4" spans="1:6">
      <c r="A4" s="4" t="s">
        <v>80</v>
      </c>
      <c r="B4" s="7" t="n">
        <v>5822000</v>
      </c>
      <c r="C4" s="7" t="n">
        <v>4249000</v>
      </c>
      <c r="D4" s="7" t="n">
        <v>9262000</v>
      </c>
      <c r="E4" s="7" t="n">
        <v>7038000</v>
      </c>
    </row>
    <row r="5" spans="1:6">
      <c r="A5" s="4" t="s">
        <v>437</v>
      </c>
      <c r="B5" s="4" t="s">
        <v>438</v>
      </c>
      <c r="C5" s="4" t="s">
        <v>439</v>
      </c>
      <c r="D5" s="4" t="s">
        <v>440</v>
      </c>
      <c r="E5" s="4" t="s">
        <v>441</v>
      </c>
    </row>
    <row r="6" spans="1:6">
      <c r="A6" s="4" t="s">
        <v>442</v>
      </c>
      <c r="B6" s="4" t="s">
        <v>443</v>
      </c>
      <c r="C6" s="4" t="s">
        <v>444</v>
      </c>
      <c r="D6" s="4" t="s">
        <v>443</v>
      </c>
      <c r="E6" s="4" t="s">
        <v>444</v>
      </c>
    </row>
    <row r="7" spans="1:6">
      <c r="A7" s="4" t="s">
        <v>445</v>
      </c>
      <c r="B7" s="7" t="n">
        <v>0</v>
      </c>
      <c r="D7" s="7" t="n">
        <v>-400000</v>
      </c>
    </row>
    <row r="8" spans="1:6">
      <c r="A8" s="4" t="s">
        <v>446</v>
      </c>
    </row>
    <row r="9" spans="1:6">
      <c r="A9" s="3" t="s">
        <v>436</v>
      </c>
    </row>
    <row r="10" spans="1:6">
      <c r="A10" s="4" t="s">
        <v>445</v>
      </c>
      <c r="F10" s="7" t="n">
        <v>-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448</v>
      </c>
    </row>
    <row r="4" spans="1:5">
      <c r="A4" s="4" t="s">
        <v>449</v>
      </c>
      <c r="B4" s="10" t="n">
        <v>85.8</v>
      </c>
      <c r="C4" s="10" t="n">
        <v>0.2</v>
      </c>
      <c r="D4" s="10" t="n">
        <v>93.90000000000001</v>
      </c>
      <c r="E4" s="10" t="n">
        <v>0.3</v>
      </c>
    </row>
    <row r="5" spans="1:5">
      <c r="A5" s="4" t="s">
        <v>450</v>
      </c>
    </row>
    <row r="6" spans="1:5">
      <c r="A6" s="3" t="s">
        <v>448</v>
      </c>
    </row>
    <row r="7" spans="1:5">
      <c r="A7" s="4" t="s">
        <v>451</v>
      </c>
      <c r="D7" s="4" t="s">
        <v>452</v>
      </c>
    </row>
    <row r="8" spans="1:5">
      <c r="A8" s="4" t="s">
        <v>453</v>
      </c>
      <c r="D8" s="4" t="s">
        <v>454</v>
      </c>
    </row>
    <row r="9" spans="1:5">
      <c r="A9" s="4" t="s">
        <v>455</v>
      </c>
      <c r="B9" s="5" t="n">
        <v>464000</v>
      </c>
      <c r="D9" s="5" t="n">
        <v>464000</v>
      </c>
    </row>
    <row r="10" spans="1:5">
      <c r="A10" s="4" t="s">
        <v>456</v>
      </c>
      <c r="B10" s="9" t="n">
        <v>32.03</v>
      </c>
      <c r="D10" s="9" t="n">
        <v>32.03</v>
      </c>
    </row>
    <row r="11" spans="1:5">
      <c r="A11" s="4" t="s">
        <v>457</v>
      </c>
      <c r="D11" s="4" t="s">
        <v>4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9</v>
      </c>
      <c r="D1" s="2" t="s">
        <v>1</v>
      </c>
    </row>
    <row r="2" spans="1:5">
      <c r="B2" s="2" t="s">
        <v>2</v>
      </c>
      <c r="C2" s="2" t="s">
        <v>70</v>
      </c>
      <c r="D2" s="2" t="s">
        <v>2</v>
      </c>
      <c r="E2" s="2" t="s">
        <v>70</v>
      </c>
    </row>
    <row r="3" spans="1:5">
      <c r="A3" s="3" t="s">
        <v>460</v>
      </c>
    </row>
    <row r="4" spans="1:5">
      <c r="A4" s="4" t="s">
        <v>81</v>
      </c>
      <c r="B4" s="7" t="n">
        <v>-77025</v>
      </c>
      <c r="C4" s="7" t="n">
        <v>7408</v>
      </c>
      <c r="D4" s="7" t="n">
        <v>-77878</v>
      </c>
      <c r="E4" s="7" t="n">
        <v>12671</v>
      </c>
    </row>
    <row r="5" spans="1:5">
      <c r="A5" s="4" t="s">
        <v>461</v>
      </c>
      <c r="C5" s="5" t="n">
        <v>464</v>
      </c>
      <c r="E5" s="5" t="n">
        <v>806</v>
      </c>
    </row>
    <row r="6" spans="1:5">
      <c r="A6" s="4" t="s">
        <v>462</v>
      </c>
      <c r="B6" s="7" t="n">
        <v>-77025</v>
      </c>
      <c r="C6" s="7" t="n">
        <v>6944</v>
      </c>
      <c r="D6" s="7" t="n">
        <v>-77878</v>
      </c>
      <c r="E6" s="7" t="n">
        <v>11865</v>
      </c>
    </row>
    <row r="7" spans="1:5">
      <c r="A7" s="3" t="s">
        <v>463</v>
      </c>
    </row>
    <row r="8" spans="1:5">
      <c r="A8" s="4" t="s">
        <v>464</v>
      </c>
      <c r="B8" s="5" t="n">
        <v>54105</v>
      </c>
      <c r="C8" s="5" t="n">
        <v>44525</v>
      </c>
      <c r="D8" s="5" t="n">
        <v>50747</v>
      </c>
      <c r="E8" s="5" t="n">
        <v>44457</v>
      </c>
    </row>
    <row r="9" spans="1:5">
      <c r="A9" s="4" t="s">
        <v>465</v>
      </c>
      <c r="B9" s="9" t="n">
        <v>-1.42</v>
      </c>
      <c r="C9" s="9" t="n">
        <v>0.16</v>
      </c>
      <c r="D9" s="9" t="n">
        <v>-1.53</v>
      </c>
      <c r="E9" s="9" t="n">
        <v>0.27</v>
      </c>
    </row>
    <row r="10" spans="1:5">
      <c r="A10" s="4" t="s">
        <v>466</v>
      </c>
      <c r="B10" s="9" t="n">
        <v>-1.42</v>
      </c>
      <c r="C10" s="9" t="n">
        <v>0.16</v>
      </c>
      <c r="D10" s="9" t="n">
        <v>-1.53</v>
      </c>
      <c r="E10" s="9" t="n">
        <v>0.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7</v>
      </c>
      <c r="B1" s="2" t="s">
        <v>468</v>
      </c>
      <c r="C1" s="2" t="s">
        <v>70</v>
      </c>
      <c r="D1" s="2" t="s">
        <v>2</v>
      </c>
      <c r="E1" s="2" t="s">
        <v>70</v>
      </c>
    </row>
    <row r="2" spans="1:5">
      <c r="A2" s="3" t="s">
        <v>469</v>
      </c>
    </row>
    <row r="3" spans="1:5">
      <c r="A3" s="4" t="s">
        <v>470</v>
      </c>
      <c r="B3" s="10" t="n">
        <v>0.3</v>
      </c>
      <c r="D3" s="10" t="n">
        <v>1.5</v>
      </c>
    </row>
    <row r="4" spans="1:5">
      <c r="A4" s="4" t="s">
        <v>471</v>
      </c>
    </row>
    <row r="5" spans="1:5">
      <c r="A5" s="3" t="s">
        <v>469</v>
      </c>
    </row>
    <row r="6" spans="1:5">
      <c r="A6" s="4" t="s">
        <v>470</v>
      </c>
      <c r="C6" s="10" t="n">
        <v>0.4</v>
      </c>
      <c r="E6" s="10" t="n">
        <v>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2</v>
      </c>
      <c r="B1" s="2" t="s">
        <v>1</v>
      </c>
    </row>
    <row r="2" spans="1:2">
      <c r="B2" s="2" t="s">
        <v>473</v>
      </c>
    </row>
    <row r="3" spans="1:2">
      <c r="A3" s="3" t="s">
        <v>189</v>
      </c>
    </row>
    <row r="4" spans="1:2">
      <c r="A4" s="4" t="s">
        <v>474</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2"/>
    <col customWidth="1" max="5" min="5" width="36"/>
    <col customWidth="1" max="6" min="6" width="49"/>
    <col customWidth="1" max="7" min="7" width="46"/>
  </cols>
  <sheetData>
    <row r="1" spans="1:7">
      <c r="A1" s="1" t="s">
        <v>128</v>
      </c>
      <c r="B1" s="2" t="s">
        <v>129</v>
      </c>
      <c r="C1" s="2" t="s">
        <v>130</v>
      </c>
      <c r="D1" s="2" t="s">
        <v>131</v>
      </c>
      <c r="E1" s="2" t="s">
        <v>132</v>
      </c>
      <c r="F1" s="2" t="s">
        <v>133</v>
      </c>
      <c r="G1" s="2" t="s">
        <v>134</v>
      </c>
    </row>
    <row r="2" spans="1:7">
      <c r="A2" s="4" t="s">
        <v>135</v>
      </c>
      <c r="B2" s="7" t="n">
        <v>153297</v>
      </c>
      <c r="C2" s="7" t="n">
        <v>140076</v>
      </c>
      <c r="F2" s="7" t="n">
        <v>22514</v>
      </c>
      <c r="G2" s="7" t="n">
        <v>-9293</v>
      </c>
    </row>
    <row r="3" spans="1:7">
      <c r="A3" s="4" t="s">
        <v>117</v>
      </c>
      <c r="B3" s="5" t="n">
        <v>-65277</v>
      </c>
      <c r="C3" s="5" t="n">
        <v>-42763</v>
      </c>
      <c r="F3" s="5" t="n">
        <v>-22514</v>
      </c>
    </row>
    <row r="4" spans="1:7">
      <c r="A4" s="4" t="s">
        <v>136</v>
      </c>
      <c r="B4" s="5" t="n">
        <v>285165</v>
      </c>
      <c r="C4" s="7" t="n">
        <v>-97313</v>
      </c>
      <c r="D4" s="7" t="n">
        <v>1555</v>
      </c>
      <c r="E4" s="7" t="n">
        <v>380923</v>
      </c>
    </row>
    <row r="5" spans="1:7">
      <c r="A5" s="4" t="s">
        <v>137</v>
      </c>
      <c r="D5" s="5" t="n">
        <v>56143</v>
      </c>
    </row>
    <row r="6" spans="1:7">
      <c r="A6" s="4" t="s">
        <v>93</v>
      </c>
      <c r="B6" s="5" t="n">
        <v>93927</v>
      </c>
      <c r="E6" s="5" t="n">
        <v>93927</v>
      </c>
    </row>
    <row r="7" spans="1:7">
      <c r="A7" s="4" t="s">
        <v>138</v>
      </c>
      <c r="B7" s="5" t="n">
        <v>-2658</v>
      </c>
      <c r="D7" s="7" t="n">
        <v>16</v>
      </c>
      <c r="E7" s="5" t="n">
        <v>-2674</v>
      </c>
    </row>
    <row r="8" spans="1:7">
      <c r="A8" s="4" t="s">
        <v>139</v>
      </c>
      <c r="D8" s="5" t="n">
        <v>570</v>
      </c>
    </row>
    <row r="9" spans="1:7">
      <c r="A9" s="4" t="s">
        <v>140</v>
      </c>
      <c r="B9" s="5" t="n">
        <v>-107</v>
      </c>
      <c r="G9" s="5" t="n">
        <v>-107</v>
      </c>
    </row>
    <row r="10" spans="1:7">
      <c r="A10" s="4" t="s">
        <v>141</v>
      </c>
      <c r="B10" s="5" t="n">
        <v>-77878</v>
      </c>
      <c r="F10" s="5" t="n">
        <v>-77878</v>
      </c>
    </row>
    <row r="11" spans="1:7">
      <c r="A11" s="4" t="s">
        <v>142</v>
      </c>
      <c r="B11" s="7" t="n">
        <v>386469</v>
      </c>
      <c r="D11" s="7" t="n">
        <v>1571</v>
      </c>
      <c r="E11" s="7" t="n">
        <v>472176</v>
      </c>
      <c r="F11" s="7" t="n">
        <v>-77878</v>
      </c>
      <c r="G11" s="7" t="n">
        <v>-9400</v>
      </c>
    </row>
    <row r="12" spans="1:7">
      <c r="A12" s="4" t="s">
        <v>143</v>
      </c>
      <c r="D12" s="5" t="n">
        <v>56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69</v>
      </c>
      <c r="D1" s="2" t="s">
        <v>1</v>
      </c>
    </row>
    <row r="2" spans="1:6">
      <c r="B2" s="2" t="s">
        <v>2</v>
      </c>
      <c r="C2" s="2" t="s">
        <v>70</v>
      </c>
      <c r="D2" s="2" t="s">
        <v>2</v>
      </c>
      <c r="E2" s="2" t="s">
        <v>70</v>
      </c>
      <c r="F2" s="2" t="s">
        <v>27</v>
      </c>
    </row>
    <row r="3" spans="1:6">
      <c r="A3" s="3" t="s">
        <v>476</v>
      </c>
    </row>
    <row r="4" spans="1:6">
      <c r="A4" s="4" t="s">
        <v>72</v>
      </c>
      <c r="B4" s="7" t="n">
        <v>355436</v>
      </c>
      <c r="C4" s="7" t="n">
        <v>259963</v>
      </c>
      <c r="D4" s="7" t="n">
        <v>677697</v>
      </c>
      <c r="E4" s="7" t="n">
        <v>504065</v>
      </c>
    </row>
    <row r="5" spans="1:6">
      <c r="A5" s="4" t="s">
        <v>76</v>
      </c>
      <c r="B5" s="5" t="n">
        <v>-69069</v>
      </c>
      <c r="C5" s="5" t="n">
        <v>13564</v>
      </c>
      <c r="D5" s="5" t="n">
        <v>-58997</v>
      </c>
      <c r="E5" s="5" t="n">
        <v>22797</v>
      </c>
    </row>
    <row r="6" spans="1:6">
      <c r="A6" s="4" t="s">
        <v>91</v>
      </c>
      <c r="B6" s="5" t="n">
        <v>2845</v>
      </c>
      <c r="C6" s="5" t="n">
        <v>2018</v>
      </c>
      <c r="D6" s="5" t="n">
        <v>5275</v>
      </c>
      <c r="E6" s="5" t="n">
        <v>3860</v>
      </c>
    </row>
    <row r="7" spans="1:6">
      <c r="A7" s="4" t="s">
        <v>477</v>
      </c>
      <c r="B7" s="5" t="n">
        <v>-1202</v>
      </c>
      <c r="C7" s="5" t="n">
        <v>-112</v>
      </c>
      <c r="D7" s="5" t="n">
        <v>-1683</v>
      </c>
      <c r="E7" s="5" t="n">
        <v>-238</v>
      </c>
    </row>
    <row r="8" spans="1:6">
      <c r="A8" s="4" t="s">
        <v>478</v>
      </c>
      <c r="B8" s="5" t="n">
        <v>665412</v>
      </c>
      <c r="D8" s="5" t="n">
        <v>665412</v>
      </c>
      <c r="F8" s="7" t="n">
        <v>395398</v>
      </c>
    </row>
    <row r="9" spans="1:6">
      <c r="A9" s="4" t="s">
        <v>479</v>
      </c>
    </row>
    <row r="10" spans="1:6">
      <c r="A10" s="3" t="s">
        <v>476</v>
      </c>
    </row>
    <row r="11" spans="1:6">
      <c r="A11" s="4" t="s">
        <v>72</v>
      </c>
      <c r="B11" s="5" t="n">
        <v>306615</v>
      </c>
      <c r="C11" s="5" t="n">
        <v>205963</v>
      </c>
      <c r="D11" s="5" t="n">
        <v>572739</v>
      </c>
      <c r="E11" s="5" t="n">
        <v>399139</v>
      </c>
    </row>
    <row r="12" spans="1:6">
      <c r="A12" s="4" t="s">
        <v>76</v>
      </c>
      <c r="B12" s="5" t="n">
        <v>26687</v>
      </c>
      <c r="C12" s="5" t="n">
        <v>14817</v>
      </c>
      <c r="D12" s="5" t="n">
        <v>49603</v>
      </c>
      <c r="E12" s="5" t="n">
        <v>25804</v>
      </c>
    </row>
    <row r="13" spans="1:6">
      <c r="A13" s="4" t="s">
        <v>91</v>
      </c>
      <c r="B13" s="5" t="n">
        <v>2415</v>
      </c>
      <c r="C13" s="5" t="n">
        <v>1651</v>
      </c>
      <c r="D13" s="5" t="n">
        <v>4460</v>
      </c>
      <c r="E13" s="5" t="n">
        <v>3153</v>
      </c>
    </row>
    <row r="14" spans="1:6">
      <c r="A14" s="4" t="s">
        <v>477</v>
      </c>
      <c r="B14" s="5" t="n">
        <v>1142</v>
      </c>
      <c r="C14" s="5" t="n">
        <v>49</v>
      </c>
      <c r="D14" s="5" t="n">
        <v>1562</v>
      </c>
      <c r="E14" s="5" t="n">
        <v>117</v>
      </c>
    </row>
    <row r="15" spans="1:6">
      <c r="A15" s="4" t="s">
        <v>480</v>
      </c>
      <c r="B15" s="5" t="n">
        <v>2176</v>
      </c>
      <c r="C15" s="5" t="n">
        <v>1464</v>
      </c>
      <c r="D15" s="5" t="n">
        <v>3456</v>
      </c>
      <c r="E15" s="5" t="n">
        <v>5020</v>
      </c>
    </row>
    <row r="16" spans="1:6">
      <c r="A16" s="4" t="s">
        <v>478</v>
      </c>
      <c r="B16" s="5" t="n">
        <v>471833</v>
      </c>
      <c r="D16" s="5" t="n">
        <v>471833</v>
      </c>
      <c r="F16" s="5" t="n">
        <v>190323</v>
      </c>
    </row>
    <row r="17" spans="1:6">
      <c r="A17" s="4" t="s">
        <v>481</v>
      </c>
    </row>
    <row r="18" spans="1:6">
      <c r="A18" s="3" t="s">
        <v>476</v>
      </c>
    </row>
    <row r="19" spans="1:6">
      <c r="A19" s="4" t="s">
        <v>72</v>
      </c>
      <c r="B19" s="5" t="n">
        <v>25401</v>
      </c>
      <c r="C19" s="5" t="n">
        <v>26653</v>
      </c>
      <c r="D19" s="5" t="n">
        <v>52755</v>
      </c>
      <c r="E19" s="5" t="n">
        <v>49056</v>
      </c>
    </row>
    <row r="20" spans="1:6">
      <c r="A20" s="4" t="s">
        <v>76</v>
      </c>
      <c r="B20" s="5" t="n">
        <v>3035</v>
      </c>
      <c r="C20" s="5" t="n">
        <v>3781</v>
      </c>
      <c r="D20" s="5" t="n">
        <v>6555</v>
      </c>
      <c r="E20" s="5" t="n">
        <v>6639</v>
      </c>
    </row>
    <row r="21" spans="1:6">
      <c r="A21" s="4" t="s">
        <v>91</v>
      </c>
      <c r="B21" s="5" t="n">
        <v>227</v>
      </c>
      <c r="C21" s="5" t="n">
        <v>235</v>
      </c>
      <c r="D21" s="5" t="n">
        <v>458</v>
      </c>
      <c r="E21" s="5" t="n">
        <v>444</v>
      </c>
    </row>
    <row r="22" spans="1:6">
      <c r="A22" s="4" t="s">
        <v>477</v>
      </c>
      <c r="B22" s="5" t="n">
        <v>60</v>
      </c>
      <c r="C22" s="5" t="n">
        <v>63</v>
      </c>
      <c r="D22" s="5" t="n">
        <v>121</v>
      </c>
      <c r="E22" s="5" t="n">
        <v>121</v>
      </c>
    </row>
    <row r="23" spans="1:6">
      <c r="A23" s="4" t="s">
        <v>480</v>
      </c>
      <c r="B23" s="5" t="n">
        <v>204</v>
      </c>
      <c r="C23" s="5" t="n">
        <v>57</v>
      </c>
      <c r="D23" s="5" t="n">
        <v>414</v>
      </c>
      <c r="E23" s="5" t="n">
        <v>400</v>
      </c>
    </row>
    <row r="24" spans="1:6">
      <c r="A24" s="4" t="s">
        <v>478</v>
      </c>
      <c r="B24" s="5" t="n">
        <v>56484</v>
      </c>
      <c r="D24" s="5" t="n">
        <v>56484</v>
      </c>
      <c r="F24" s="5" t="n">
        <v>54449</v>
      </c>
    </row>
    <row r="25" spans="1:6">
      <c r="A25" s="4" t="s">
        <v>482</v>
      </c>
    </row>
    <row r="26" spans="1:6">
      <c r="A26" s="3" t="s">
        <v>476</v>
      </c>
    </row>
    <row r="27" spans="1:6">
      <c r="A27" s="4" t="s">
        <v>72</v>
      </c>
      <c r="B27" s="5" t="n">
        <v>23420</v>
      </c>
      <c r="C27" s="5" t="n">
        <v>27347</v>
      </c>
      <c r="D27" s="5" t="n">
        <v>52203</v>
      </c>
      <c r="E27" s="5" t="n">
        <v>55870</v>
      </c>
    </row>
    <row r="28" spans="1:6">
      <c r="A28" s="4" t="s">
        <v>76</v>
      </c>
      <c r="B28" s="5" t="n">
        <v>-94744</v>
      </c>
      <c r="C28" s="5" t="n">
        <v>-2904</v>
      </c>
      <c r="D28" s="5" t="n">
        <v>-108197</v>
      </c>
      <c r="E28" s="5" t="n">
        <v>-5548</v>
      </c>
    </row>
    <row r="29" spans="1:6">
      <c r="A29" s="4" t="s">
        <v>91</v>
      </c>
      <c r="B29" s="5" t="n">
        <v>203</v>
      </c>
      <c r="C29" s="5" t="n">
        <v>132</v>
      </c>
      <c r="D29" s="5" t="n">
        <v>357</v>
      </c>
      <c r="E29" s="5" t="n">
        <v>263</v>
      </c>
    </row>
    <row r="30" spans="1:6">
      <c r="A30" s="4" t="s">
        <v>480</v>
      </c>
      <c r="B30" s="5" t="n">
        <v>285</v>
      </c>
      <c r="C30" s="5" t="n">
        <v>375</v>
      </c>
      <c r="D30" s="5" t="n">
        <v>814</v>
      </c>
      <c r="E30" s="5" t="n">
        <v>433</v>
      </c>
    </row>
    <row r="31" spans="1:6">
      <c r="A31" s="4" t="s">
        <v>478</v>
      </c>
      <c r="B31" s="5" t="n">
        <v>137095</v>
      </c>
      <c r="D31" s="5" t="n">
        <v>137095</v>
      </c>
      <c r="F31" s="5" t="n">
        <v>150626</v>
      </c>
    </row>
    <row r="32" spans="1:6">
      <c r="A32" s="4" t="s">
        <v>483</v>
      </c>
    </row>
    <row r="33" spans="1:6">
      <c r="A33" s="3" t="s">
        <v>476</v>
      </c>
    </row>
    <row r="34" spans="1:6">
      <c r="A34" s="4" t="s">
        <v>72</v>
      </c>
      <c r="B34" s="5" t="n">
        <v>355436</v>
      </c>
      <c r="C34" s="5" t="n">
        <v>259963</v>
      </c>
      <c r="D34" s="5" t="n">
        <v>677697</v>
      </c>
      <c r="E34" s="5" t="n">
        <v>504065</v>
      </c>
    </row>
    <row r="35" spans="1:6">
      <c r="A35" s="4" t="s">
        <v>91</v>
      </c>
      <c r="B35" s="5" t="n">
        <v>2845</v>
      </c>
      <c r="C35" s="5" t="n">
        <v>2018</v>
      </c>
      <c r="D35" s="5" t="n">
        <v>5275</v>
      </c>
      <c r="E35" s="5" t="n">
        <v>3860</v>
      </c>
    </row>
    <row r="36" spans="1:6">
      <c r="A36" s="4" t="s">
        <v>477</v>
      </c>
      <c r="B36" s="5" t="n">
        <v>1202</v>
      </c>
      <c r="C36" s="5" t="n">
        <v>112</v>
      </c>
      <c r="D36" s="5" t="n">
        <v>1683</v>
      </c>
      <c r="E36" s="5" t="n">
        <v>238</v>
      </c>
    </row>
    <row r="37" spans="1:6">
      <c r="A37" s="4" t="s">
        <v>480</v>
      </c>
      <c r="B37" s="5" t="n">
        <v>2665</v>
      </c>
      <c r="C37" s="7" t="n">
        <v>1896</v>
      </c>
      <c r="D37" s="5" t="n">
        <v>4684</v>
      </c>
      <c r="E37" s="7" t="n">
        <v>5853</v>
      </c>
    </row>
    <row r="38" spans="1:6">
      <c r="A38" s="4" t="s">
        <v>478</v>
      </c>
      <c r="B38" s="7" t="n">
        <v>665412</v>
      </c>
      <c r="D38" s="7" t="n">
        <v>665412</v>
      </c>
      <c r="F38" s="7" t="n">
        <v>3953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3" t="s">
        <v>485</v>
      </c>
    </row>
    <row r="4" spans="1:3">
      <c r="A4" s="4" t="s">
        <v>486</v>
      </c>
      <c r="B4" s="7" t="n">
        <v>190500000</v>
      </c>
    </row>
    <row r="5" spans="1:3">
      <c r="A5" s="4" t="s">
        <v>487</v>
      </c>
      <c r="B5" s="5" t="n">
        <v>800000</v>
      </c>
      <c r="C5" s="7" t="n">
        <v>700000</v>
      </c>
    </row>
    <row r="6" spans="1:3">
      <c r="A6" s="4" t="s">
        <v>488</v>
      </c>
      <c r="B6" s="5" t="n">
        <v>800000</v>
      </c>
    </row>
    <row r="7" spans="1:3">
      <c r="A7" s="4" t="s">
        <v>489</v>
      </c>
      <c r="B7" s="7" t="n">
        <v>800000</v>
      </c>
    </row>
    <row r="8" spans="1:3">
      <c r="A8" s="4" t="s">
        <v>490</v>
      </c>
      <c r="B8" s="4" t="s">
        <v>491</v>
      </c>
    </row>
    <row r="9" spans="1:3">
      <c r="A9" s="4" t="s">
        <v>492</v>
      </c>
    </row>
    <row r="10" spans="1:3">
      <c r="A10" s="3" t="s">
        <v>485</v>
      </c>
    </row>
    <row r="11" spans="1:3">
      <c r="A11" s="4" t="s">
        <v>493</v>
      </c>
      <c r="B11" s="7" t="n">
        <v>21000000</v>
      </c>
    </row>
    <row r="12" spans="1:3">
      <c r="A12" s="4" t="s">
        <v>494</v>
      </c>
    </row>
    <row r="13" spans="1:3">
      <c r="A13" s="3" t="s">
        <v>485</v>
      </c>
    </row>
    <row r="14" spans="1:3">
      <c r="A14" s="4" t="s">
        <v>493</v>
      </c>
      <c r="B14" s="5" t="n">
        <v>12600000</v>
      </c>
    </row>
    <row r="15" spans="1:3">
      <c r="A15" s="4" t="s">
        <v>495</v>
      </c>
    </row>
    <row r="16" spans="1:3">
      <c r="A16" s="3" t="s">
        <v>485</v>
      </c>
    </row>
    <row r="17" spans="1:3">
      <c r="A17" s="4" t="s">
        <v>493</v>
      </c>
      <c r="B17" s="5" t="n">
        <v>7900000</v>
      </c>
    </row>
    <row r="18" spans="1:3">
      <c r="A18" s="4" t="s">
        <v>496</v>
      </c>
    </row>
    <row r="19" spans="1:3">
      <c r="A19" s="3" t="s">
        <v>485</v>
      </c>
    </row>
    <row r="20" spans="1:3">
      <c r="A20" s="4" t="s">
        <v>493</v>
      </c>
      <c r="B20" s="5" t="n">
        <v>200000</v>
      </c>
    </row>
    <row r="21" spans="1:3">
      <c r="A21" s="4" t="s">
        <v>497</v>
      </c>
    </row>
    <row r="22" spans="1:3">
      <c r="A22" s="3" t="s">
        <v>485</v>
      </c>
    </row>
    <row r="23" spans="1:3">
      <c r="A23" s="4" t="s">
        <v>493</v>
      </c>
      <c r="B23" s="5" t="n">
        <v>300000</v>
      </c>
    </row>
    <row r="24" spans="1:3">
      <c r="A24" s="4" t="s">
        <v>498</v>
      </c>
    </row>
    <row r="25" spans="1:3">
      <c r="A25" s="3" t="s">
        <v>485</v>
      </c>
    </row>
    <row r="26" spans="1:3">
      <c r="A26" s="4" t="s">
        <v>493</v>
      </c>
      <c r="B26" s="7" t="n">
        <v>29300000</v>
      </c>
    </row>
    <row r="27" spans="1:3">
      <c r="A27" s="4" t="s">
        <v>409</v>
      </c>
    </row>
    <row r="28" spans="1:3">
      <c r="A28" s="3" t="s">
        <v>485</v>
      </c>
    </row>
    <row r="29" spans="1:3">
      <c r="A29" s="4" t="s">
        <v>499</v>
      </c>
      <c r="B29" s="4" t="s">
        <v>500</v>
      </c>
    </row>
    <row r="30" spans="1:3">
      <c r="A30" s="4" t="s">
        <v>501</v>
      </c>
      <c r="B30" s="4" t="s">
        <v>502</v>
      </c>
    </row>
    <row r="31" spans="1:3">
      <c r="A31" s="4" t="s">
        <v>412</v>
      </c>
    </row>
    <row r="32" spans="1:3">
      <c r="A32" s="3" t="s">
        <v>485</v>
      </c>
    </row>
    <row r="33" spans="1:3">
      <c r="A33" s="4" t="s">
        <v>499</v>
      </c>
      <c r="B33" s="4" t="s">
        <v>503</v>
      </c>
    </row>
    <row r="34" spans="1:3">
      <c r="A34" s="4" t="s">
        <v>501</v>
      </c>
      <c r="B34" s="4" t="s">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07:33Z</dcterms:created>
  <dcterms:modified xmlns:dcterms="http://purl.org/dc/terms/" xmlns:xsi="http://www.w3.org/2001/XMLSchema-instance" xsi:type="dcterms:W3CDTF">2018-11-08T14:07:33Z</dcterms:modified>
</cp:coreProperties>
</file>